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Statement of Shareholders' Equi" sheetId="5" state="visible" r:id="rId5"/>
    <sheet xmlns:r="http://schemas.openxmlformats.org/officeDocument/2006/relationships" name="Statement of Shareholders' Equ6" sheetId="6" state="visible" r:id="rId6"/>
    <sheet xmlns:r="http://schemas.openxmlformats.org/officeDocument/2006/relationships" name="Consolidated Statements of Cash"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Earnings Per Share" sheetId="11" state="visible" r:id="rId11"/>
    <sheet xmlns:r="http://schemas.openxmlformats.org/officeDocument/2006/relationships" name="Major Customers" sheetId="12" state="visible" r:id="rId12"/>
    <sheet xmlns:r="http://schemas.openxmlformats.org/officeDocument/2006/relationships" name="Accounts Receivable"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Other Accrued Expenses"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Computech Acquisition" sheetId="20" state="visible" r:id="rId20"/>
    <sheet xmlns:r="http://schemas.openxmlformats.org/officeDocument/2006/relationships" name="Stock Repurchase" sheetId="21" state="visible" r:id="rId21"/>
    <sheet xmlns:r="http://schemas.openxmlformats.org/officeDocument/2006/relationships" name="Performance Incentive Plan" sheetId="22" state="visible" r:id="rId22"/>
    <sheet xmlns:r="http://schemas.openxmlformats.org/officeDocument/2006/relationships" name="Share-Based Payments" sheetId="23" state="visible" r:id="rId23"/>
    <sheet xmlns:r="http://schemas.openxmlformats.org/officeDocument/2006/relationships" name="Provision for Income Taxes" sheetId="24" state="visible" r:id="rId24"/>
    <sheet xmlns:r="http://schemas.openxmlformats.org/officeDocument/2006/relationships" name="Profit Sharing" sheetId="25" state="visible" r:id="rId25"/>
    <sheet xmlns:r="http://schemas.openxmlformats.org/officeDocument/2006/relationships" name="Related Party Transactions" sheetId="26" state="visible" r:id="rId26"/>
    <sheet xmlns:r="http://schemas.openxmlformats.org/officeDocument/2006/relationships" name="Contingencies" sheetId="27" state="visible" r:id="rId27"/>
    <sheet xmlns:r="http://schemas.openxmlformats.org/officeDocument/2006/relationships" name="Supplemental Quarterly Informat" sheetId="28" state="visible" r:id="rId28"/>
    <sheet xmlns:r="http://schemas.openxmlformats.org/officeDocument/2006/relationships" name="Embezzlement and Restatement"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Major Customers (Tables)" sheetId="32" state="visible" r:id="rId32"/>
    <sheet xmlns:r="http://schemas.openxmlformats.org/officeDocument/2006/relationships" name="Accounts Receivable (Tables)"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Goodwill (Tables)" sheetId="36" state="visible" r:id="rId36"/>
    <sheet xmlns:r="http://schemas.openxmlformats.org/officeDocument/2006/relationships" name="Other Accrued Expenses (Tables)" sheetId="37" state="visible" r:id="rId37"/>
    <sheet xmlns:r="http://schemas.openxmlformats.org/officeDocument/2006/relationships" name="Leases (Tables)" sheetId="38" state="visible" r:id="rId38"/>
    <sheet xmlns:r="http://schemas.openxmlformats.org/officeDocument/2006/relationships" name="Computech Acquisition (Tables)" sheetId="39" state="visible" r:id="rId39"/>
    <sheet xmlns:r="http://schemas.openxmlformats.org/officeDocument/2006/relationships" name="Performance Incentive Plan (Tab" sheetId="40" state="visible" r:id="rId40"/>
    <sheet xmlns:r="http://schemas.openxmlformats.org/officeDocument/2006/relationships" name="Share-Based Payments (Tables)" sheetId="41" state="visible" r:id="rId41"/>
    <sheet xmlns:r="http://schemas.openxmlformats.org/officeDocument/2006/relationships" name="Provision for Income Taxes (Tab" sheetId="42" state="visible" r:id="rId42"/>
    <sheet xmlns:r="http://schemas.openxmlformats.org/officeDocument/2006/relationships" name="Supplemental Quarterly Inform43" sheetId="43" state="visible" r:id="rId43"/>
    <sheet xmlns:r="http://schemas.openxmlformats.org/officeDocument/2006/relationships" name="Embezzlement and Restatement (T" sheetId="44" state="visible" r:id="rId44"/>
    <sheet xmlns:r="http://schemas.openxmlformats.org/officeDocument/2006/relationships" name="Business Overview - Additional " sheetId="45" state="visible" r:id="rId45"/>
    <sheet xmlns:r="http://schemas.openxmlformats.org/officeDocument/2006/relationships" name="Summary of Significant Accoun46" sheetId="46" state="visible" r:id="rId46"/>
    <sheet xmlns:r="http://schemas.openxmlformats.org/officeDocument/2006/relationships" name="Earnings Per Share - Additional" sheetId="47" state="visible" r:id="rId47"/>
    <sheet xmlns:r="http://schemas.openxmlformats.org/officeDocument/2006/relationships" name="Earnings Per Share - Computatio" sheetId="48" state="visible" r:id="rId48"/>
    <sheet xmlns:r="http://schemas.openxmlformats.org/officeDocument/2006/relationships" name="Major Customers - Additional In" sheetId="49" state="visible" r:id="rId49"/>
    <sheet xmlns:r="http://schemas.openxmlformats.org/officeDocument/2006/relationships" name="Major Customers - Revenue by Cu" sheetId="50" state="visible" r:id="rId50"/>
    <sheet xmlns:r="http://schemas.openxmlformats.org/officeDocument/2006/relationships" name="Accounts Receivable - Summary o" sheetId="51" state="visible" r:id="rId51"/>
    <sheet xmlns:r="http://schemas.openxmlformats.org/officeDocument/2006/relationships" name="Accounts Receivable - Additiona" sheetId="52" state="visible" r:id="rId52"/>
    <sheet xmlns:r="http://schemas.openxmlformats.org/officeDocument/2006/relationships" name="Accounts Receivable - Summary53"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Intangible Assets - Details of " sheetId="56" state="visible" r:id="rId56"/>
    <sheet xmlns:r="http://schemas.openxmlformats.org/officeDocument/2006/relationships" name="Intangible Assets - Additional " sheetId="57" state="visible" r:id="rId57"/>
    <sheet xmlns:r="http://schemas.openxmlformats.org/officeDocument/2006/relationships" name="Intangible Assets - Future Amor" sheetId="58" state="visible" r:id="rId58"/>
    <sheet xmlns:r="http://schemas.openxmlformats.org/officeDocument/2006/relationships" name="Goodwill - Additional Informati" sheetId="59" state="visible" r:id="rId59"/>
    <sheet xmlns:r="http://schemas.openxmlformats.org/officeDocument/2006/relationships" name="Goodwill - Schedule of Goodwill" sheetId="60" state="visible" r:id="rId60"/>
    <sheet xmlns:r="http://schemas.openxmlformats.org/officeDocument/2006/relationships" name="Other Accrued Expenses - Other " sheetId="61" state="visible" r:id="rId61"/>
    <sheet xmlns:r="http://schemas.openxmlformats.org/officeDocument/2006/relationships" name="Leases - Additional Information" sheetId="62" state="visible" r:id="rId62"/>
    <sheet xmlns:r="http://schemas.openxmlformats.org/officeDocument/2006/relationships" name="Leases - Minimum Lease Payments" sheetId="63" state="visible" r:id="rId63"/>
    <sheet xmlns:r="http://schemas.openxmlformats.org/officeDocument/2006/relationships" name="Debt - Additional Information (" sheetId="64" state="visible" r:id="rId64"/>
    <sheet xmlns:r="http://schemas.openxmlformats.org/officeDocument/2006/relationships" name="Computech Acquisition - Additio" sheetId="65" state="visible" r:id="rId65"/>
    <sheet xmlns:r="http://schemas.openxmlformats.org/officeDocument/2006/relationships" name="Computech Acquisition - Schedul" sheetId="66" state="visible" r:id="rId66"/>
    <sheet xmlns:r="http://schemas.openxmlformats.org/officeDocument/2006/relationships" name="Computech Acquisition - Sched67" sheetId="67" state="visible" r:id="rId67"/>
    <sheet xmlns:r="http://schemas.openxmlformats.org/officeDocument/2006/relationships" name="Stock Repurchase - Additional I" sheetId="68" state="visible" r:id="rId68"/>
    <sheet xmlns:r="http://schemas.openxmlformats.org/officeDocument/2006/relationships" name="Performance Incentive Plan - Ad" sheetId="69" state="visible" r:id="rId69"/>
    <sheet xmlns:r="http://schemas.openxmlformats.org/officeDocument/2006/relationships" name="Performance Incentive Plan - Sh" sheetId="70" state="visible" r:id="rId70"/>
    <sheet xmlns:r="http://schemas.openxmlformats.org/officeDocument/2006/relationships" name="Share-Based Payments - Addition" sheetId="71" state="visible" r:id="rId71"/>
    <sheet xmlns:r="http://schemas.openxmlformats.org/officeDocument/2006/relationships" name="Share-Based Payments - Computat" sheetId="72" state="visible" r:id="rId72"/>
    <sheet xmlns:r="http://schemas.openxmlformats.org/officeDocument/2006/relationships" name="Share-Based Payments - Summary " sheetId="73" state="visible" r:id="rId73"/>
    <sheet xmlns:r="http://schemas.openxmlformats.org/officeDocument/2006/relationships" name="Share-Based Payments - Summar74" sheetId="74" state="visible" r:id="rId74"/>
    <sheet xmlns:r="http://schemas.openxmlformats.org/officeDocument/2006/relationships" name="Share-Based Payments - Stock Op" sheetId="75" state="visible" r:id="rId75"/>
    <sheet xmlns:r="http://schemas.openxmlformats.org/officeDocument/2006/relationships" name="Share-Based Payments - Summar76" sheetId="76" state="visible" r:id="rId76"/>
    <sheet xmlns:r="http://schemas.openxmlformats.org/officeDocument/2006/relationships" name="Share-Based Payments - Summar77" sheetId="77" state="visible" r:id="rId77"/>
    <sheet xmlns:r="http://schemas.openxmlformats.org/officeDocument/2006/relationships" name="Provision for Income Taxes - Si" sheetId="78" state="visible" r:id="rId78"/>
    <sheet xmlns:r="http://schemas.openxmlformats.org/officeDocument/2006/relationships" name="Provision for Income Taxes - Ad" sheetId="79" state="visible" r:id="rId79"/>
    <sheet xmlns:r="http://schemas.openxmlformats.org/officeDocument/2006/relationships" name="Provision for Income Taxes - Di" sheetId="80" state="visible" r:id="rId80"/>
    <sheet xmlns:r="http://schemas.openxmlformats.org/officeDocument/2006/relationships" name="Provision for Income Taxes - Co" sheetId="81" state="visible" r:id="rId81"/>
    <sheet xmlns:r="http://schemas.openxmlformats.org/officeDocument/2006/relationships" name="Provision for Income Taxes - Su" sheetId="82" state="visible" r:id="rId82"/>
    <sheet xmlns:r="http://schemas.openxmlformats.org/officeDocument/2006/relationships" name="Profit Sharing - Additional Inf" sheetId="83" state="visible" r:id="rId83"/>
    <sheet xmlns:r="http://schemas.openxmlformats.org/officeDocument/2006/relationships" name="Related Party Transactions - Ad" sheetId="84" state="visible" r:id="rId84"/>
    <sheet xmlns:r="http://schemas.openxmlformats.org/officeDocument/2006/relationships" name="Contingencies - Additional Info" sheetId="85" state="visible" r:id="rId85"/>
    <sheet xmlns:r="http://schemas.openxmlformats.org/officeDocument/2006/relationships" name="Supplemental Quarterly Inform86" sheetId="86" state="visible" r:id="rId86"/>
    <sheet xmlns:r="http://schemas.openxmlformats.org/officeDocument/2006/relationships" name="Supplemental Quarterly Inform87" sheetId="87" state="visible" r:id="rId87"/>
    <sheet xmlns:r="http://schemas.openxmlformats.org/officeDocument/2006/relationships" name="Supplemental Quarterly Inform88" sheetId="88" state="visible" r:id="rId88"/>
    <sheet xmlns:r="http://schemas.openxmlformats.org/officeDocument/2006/relationships" name="Embezzlement and Restatement - " sheetId="89" state="visible" r:id="rId89"/>
    <sheet xmlns:r="http://schemas.openxmlformats.org/officeDocument/2006/relationships" name="Embezzlement and Restatement 90" sheetId="90" state="visible" r:id="rId90"/>
  </sheets>
  <definedNames/>
  <calcPr calcId="124519" fullCalcOnLoad="1"/>
</workbook>
</file>

<file path=xl/sharedStrings.xml><?xml version="1.0" encoding="utf-8"?>
<sst xmlns="http://schemas.openxmlformats.org/spreadsheetml/2006/main" uniqueCount="677">
  <si>
    <t>Document and Entity Information - USD ($)</t>
  </si>
  <si>
    <t>12 Months Ended</t>
  </si>
  <si>
    <t>Dec. 31, 2016</t>
  </si>
  <si>
    <t>Mar. 2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NCIT</t>
  </si>
  <si>
    <t>Entity Registrant Name</t>
  </si>
  <si>
    <t>NCI,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Class A Common Stock [Member]</t>
  </si>
  <si>
    <t>Entity Common Stock, Shares Outstanding</t>
  </si>
  <si>
    <t>Class B Common Stock [Member]</t>
  </si>
  <si>
    <t>Consolidated Statements of Income - USD ($) shares in Thousands, $ in Thousands</t>
  </si>
  <si>
    <t>Dec. 31, 2015</t>
  </si>
  <si>
    <t>Dec. 31, 2014</t>
  </si>
  <si>
    <t>Income Statement [Abstract]</t>
  </si>
  <si>
    <t>Revenue</t>
  </si>
  <si>
    <t>Operating expenses:</t>
  </si>
  <si>
    <t>Cost of revenue</t>
  </si>
  <si>
    <t>General and administrative expenses</t>
  </si>
  <si>
    <t>Depreciation and amortization</t>
  </si>
  <si>
    <t>Acquisition and integration related expenses</t>
  </si>
  <si>
    <t>Misappropriation loss</t>
  </si>
  <si>
    <t>Total operating expenses</t>
  </si>
  <si>
    <t>Operating income</t>
  </si>
  <si>
    <t>Interest expense, net</t>
  </si>
  <si>
    <t>Income before income taxes</t>
  </si>
  <si>
    <t>Provision for income taxes</t>
  </si>
  <si>
    <t>Net income</t>
  </si>
  <si>
    <t>Basic:</t>
  </si>
  <si>
    <t>Weighted average shares outstanding</t>
  </si>
  <si>
    <t>Net income per share</t>
  </si>
  <si>
    <t>Diluted:</t>
  </si>
  <si>
    <t>Consolidated Balance Sheets - USD ($) $ in Thousands</t>
  </si>
  <si>
    <t>Current assets:</t>
  </si>
  <si>
    <t>Cash and cash equivalents</t>
  </si>
  <si>
    <t>Accounts receivable, net</t>
  </si>
  <si>
    <t>Prepaid expenses and other current assets</t>
  </si>
  <si>
    <t>Total current assets</t>
  </si>
  <si>
    <t>Property and equipment, net</t>
  </si>
  <si>
    <t>Other assets</t>
  </si>
  <si>
    <t>Deferred tax assets, net</t>
  </si>
  <si>
    <t>Intangible assets, net</t>
  </si>
  <si>
    <t>Goodwill</t>
  </si>
  <si>
    <t>Total assets</t>
  </si>
  <si>
    <t>Current liabilities:</t>
  </si>
  <si>
    <t>Accounts payable</t>
  </si>
  <si>
    <t>Accrued salaries and benefits</t>
  </si>
  <si>
    <t>Deferred revenue</t>
  </si>
  <si>
    <t>Corporate taxes payable</t>
  </si>
  <si>
    <t>Other accrued expenses</t>
  </si>
  <si>
    <t>Total current liabilities</t>
  </si>
  <si>
    <t>Long-term debt</t>
  </si>
  <si>
    <t>Other long-term liabilities</t>
  </si>
  <si>
    <t>Total liabilities</t>
  </si>
  <si>
    <t>Stockholders' equity:</t>
  </si>
  <si>
    <t>Additional paid-in capital</t>
  </si>
  <si>
    <t>Treasury stock at cost-917 shares of Class A common stock as of December 31, 2016 and 2015</t>
  </si>
  <si>
    <t>Retained earnings</t>
  </si>
  <si>
    <t>Total stockholders' equity</t>
  </si>
  <si>
    <t>Total liabilities and stockholders' equity</t>
  </si>
  <si>
    <t>Common stock</t>
  </si>
  <si>
    <t>Consolidated Balance Sheets (Parenthetical) - $ / shares</t>
  </si>
  <si>
    <t>Common stock, par value</t>
  </si>
  <si>
    <t>Common stock, shares authorized</t>
  </si>
  <si>
    <t>Common stock, shares issued</t>
  </si>
  <si>
    <t>Common stock, shares outstanding</t>
  </si>
  <si>
    <t>Treasury stock at cost, shares</t>
  </si>
  <si>
    <t>Statement of Shareholders' Equity - USD ($) shares in Thousands, $ in Thousands</t>
  </si>
  <si>
    <t>Total</t>
  </si>
  <si>
    <t>Additional Paid-in Capital [Member]</t>
  </si>
  <si>
    <t>Retained Earnings [Member]</t>
  </si>
  <si>
    <t>Class A Treasury Stock [Member]</t>
  </si>
  <si>
    <t>Beginning Balance at Dec. 31, 2013</t>
  </si>
  <si>
    <t>Beginning Balance, shares at Dec. 31, 2013</t>
  </si>
  <si>
    <t>Stock compensation expense</t>
  </si>
  <si>
    <t>Exercise of stock options</t>
  </si>
  <si>
    <t>Exercise of stock options, shares</t>
  </si>
  <si>
    <t>Repurchase and cancellation of stock awards</t>
  </si>
  <si>
    <t>Repurchase and cancellation of stock awards, shares</t>
  </si>
  <si>
    <t>Tax benefit from stock transactions</t>
  </si>
  <si>
    <t>Ending Balance at Dec. 31, 2014</t>
  </si>
  <si>
    <t>Ending Balance, shares at Dec. 31, 2014</t>
  </si>
  <si>
    <t>Restricted stock grants, net of repurchase</t>
  </si>
  <si>
    <t>Restricted stock grants, net of repurchase, shares</t>
  </si>
  <si>
    <t>Cash dividend of $0.12 per common share</t>
  </si>
  <si>
    <t>Conversion of Class B shares to Class A</t>
  </si>
  <si>
    <t>Conversion of Class B shares to Class A, shares</t>
  </si>
  <si>
    <t>Ending Balance at Dec. 31, 2015</t>
  </si>
  <si>
    <t>Ending Balance, shares at Dec. 31, 2015</t>
  </si>
  <si>
    <t>Restricted stock grants, net of cancellations</t>
  </si>
  <si>
    <t>Restricted stock grants, net of cancellations, shares</t>
  </si>
  <si>
    <t>Repurchase of vested stock options</t>
  </si>
  <si>
    <t>Ending Balance at Dec. 31, 2016</t>
  </si>
  <si>
    <t>Ending Balance, shares at Dec. 31, 2016</t>
  </si>
  <si>
    <t>Statement of Shareholders' Equity (Parenthetical) - $ / shares</t>
  </si>
  <si>
    <t>Statement of Stockholders' Equity [Abstract]</t>
  </si>
  <si>
    <t>Cash dividend per common share</t>
  </si>
  <si>
    <t>Consolidated Statements of Cash Flows - USD ($) $ in Thousands</t>
  </si>
  <si>
    <t>Cash flows from operating activities:</t>
  </si>
  <si>
    <t>Adjustments to reconcile net income to net cash provided by operating activities:</t>
  </si>
  <si>
    <t>Deferred income taxes</t>
  </si>
  <si>
    <t>Changes in operating assets and liabilities:</t>
  </si>
  <si>
    <t>Prepaid expenses and other assets</t>
  </si>
  <si>
    <t>Accrued expenses and other liabilities</t>
  </si>
  <si>
    <t>Net cash provided by operating activities</t>
  </si>
  <si>
    <t>Cash flows from investing activities:</t>
  </si>
  <si>
    <t>Purchases of property and equipment</t>
  </si>
  <si>
    <t>Cash paid for acquisitions, net of cash acquired</t>
  </si>
  <si>
    <t>Net cash used in investing activities</t>
  </si>
  <si>
    <t>Cash flows from financing activities:</t>
  </si>
  <si>
    <t>Borrowings under credit facility</t>
  </si>
  <si>
    <t>Repayments on credit facility</t>
  </si>
  <si>
    <t>Financing costs paid</t>
  </si>
  <si>
    <t>Proceeds from exercise of stock options</t>
  </si>
  <si>
    <t>Excess tax benefit from stock transactions</t>
  </si>
  <si>
    <t>Purchase of equity awards</t>
  </si>
  <si>
    <t>Cash dividend</t>
  </si>
  <si>
    <t>Net cash provided by (used) in financing activities</t>
  </si>
  <si>
    <t>Net change in cash and cash equivalents</t>
  </si>
  <si>
    <t>Cash and cash equivalents, beginning of year</t>
  </si>
  <si>
    <t>Cash and cash equivalents, end of year</t>
  </si>
  <si>
    <t>Cash paid during the year for:</t>
  </si>
  <si>
    <t>Interest</t>
  </si>
  <si>
    <t>Income taxes</t>
  </si>
  <si>
    <t>Supplemental disclosure of non-cash activities:</t>
  </si>
  <si>
    <t>Leasehold improvements acquired with tenant improvement funds</t>
  </si>
  <si>
    <t>Business Overview</t>
  </si>
  <si>
    <t>Organization, Consolidation and Presentation of Financial Statements [Abstract]</t>
  </si>
  <si>
    <t>1. Business Overview
NCI is a leading provider of enterprise solutions and services to
U.S. defense, intelligence, health and civilian government
agencies. The company has the expertise and proven track record to
solve its customers’ most important and complex mission
challenges through technology and innovation. NCI’s team of
highly skilled professionals focuses on delivering cost-effective
solutions and services in the areas of agile development and lean
software O&amp;M; big data and data analytics; cybersecurity and
information assurance; engineering and logistics; IT infrastructure
optimization and service management; and health and program
integrity. Headquartered in Reston, Virginia, NCI has approximately
2,000 employees operating at more than 100 locations worldwide. The
Company provides these services to U.S. Defense, Intelligence, and
Healthcare, and Civilian Government Agencies. Substantially all of
the Company’s revenue was derived from contracts with the
U.S. Federal Government, directly as a prime contractor or as a
subcontractor. The Company primarily conducts business throughout
the United States.</t>
  </si>
  <si>
    <t>Summary of Significant Accounting Policies</t>
  </si>
  <si>
    <t>Accounting Policies [Abstract]</t>
  </si>
  <si>
    <t>2. Summary of Significant Accounting Policies
Basis of Consolidation
The consolidated financial statements include the accounts of the
Company’s wholly-owned subsidiaries. All intercompany
transactions and accounts have been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Revenue Recognition
Substantially all of the Company’s revenue is derived from
services and solutions provided to the U.S. Federal Government,
primarily by Company employees and, to a lesser extent,
subcontractors. The Company generates its revenue from three
different types of contractual arrangements: time-and-materials
Revenue for time-and-materials time-and-materials
Generally, revenue on cost-plus fee contracts is recognized as
services are performed, based on the allowable costs incurred in
the period, plus any recognizable earned fee. The Company does not
recognize award-fee award-fee
Revenue recognition methods on firm fixed-price contracts will vary
depending on the nature of the work and the contract terms. Revenue
on firm fixed-price service contracts is recognized as services are
performed. Generally, revenue is deferred until all the following
have occurred: (1) there is a contract in place,
(2) delivery has occurred, (3) the price is fixed or
determinable, and (4) collectability is reasonably assured.
Revenue on firm fixed-price contracts that require delivery of
specific items is recognized based on a price per unit as units are
delivered. Revenue for firm fixed-price contracts in which the
Company is paid a specific amount to provide services for a stated
period of time is recognized ratably over the service period.
Profits related to contracts accounted for under this method may
fluctuate from period to period, particularly in the early phases
of the contract.
Revenue on certain firm fixed-price contracts where the Company is
designing, engineering, or manufacturing to the customer’s
specifications is recognized on the percentage-of-completion percentage-of-completion
Cash and Cash Equivalents
The Company considers cash on deposit and all highly liquid
investments with original maturities of three months or less to be
cash and cash equivalents.
Fair Value Measurements
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The carrying values of cash and cash equivalents, contract
receivables and accounts payable approximate fair value because of
the short-term nature of these instruments. The Company’s
nonfinancial assets measured at fair value on a nonrecurring basis
include intangible assets and long-lived tangible assets including
property and equipment. The valuation methods used to determine
fair value require a significant degree of management judgment to
determine the key assumptions. As such, the Company classifies
nonfinancial assets subject to nonrecurring fair value adjustments
at Level 3 measurements. The carrying value of the long-term
debt approximates fair value because the interest rate is variable
and therefore deemed to reflect a market rate of interest.
Accounts Receivable and Allowance for Doubtful Accounts
Accounts receivable are recorded at face amount, less an allowance
for doubtful accounts. The Company maintains an allowance for
doubtful accounts at an amount that it estimates to be sufficient
to cover the risk of collecting less than full payment on
receivables. On a quarterly basis, the Company reevaluates its
receivables, especially receivables that are past due, and
reassesses the allowance for doubtful accounts primarily based on
specific customer collection issues.
Property and Equipment
Property, equipment, and leasehold improvements are recorded at
cost and are depreciated on a straight-line basis over their
estimated useful lives, which range from three to seven years for
furniture and equipment, over the shorter of the lease term or the
useful lives for leasehold improvements, and 30 years for real
property.
Long-Lived Assets (Excluding Goodwill)
A review of long-lived assets for impairment is performed when
events or changes in circumstances indicate the carrying value of
such assets may not be recoverable. If an indicator of impairment
is present, the Company compares the estimated undiscounted future
cash flows to be generated by the asset to its carrying amount. If
the undiscounted future cash flows are less than the carrying
amount of the asset, the Company records an impairment loss equal
to the excess of the asset’s carrying amount over its fair
value. Any write-downs are treated as permanent reductions in the
carrying amount of the assets. Based on the analysis performed, the
Company determined that there were no such impairments, nor
indicators of impairments, for such assets during 2016, 2015 or
2014.
Goodwill and Intangible Assets
Goodwill represents the excess of cost over fair value of net
tangible and identifiable intangible assets of acquired companies.
Goodwill is reviewed for impairment annually or when events or
changes in circumstances indicate the carrying value may not be
fully recoverable. NCI performs its annual goodwill impairment
analysis on October 1 of each year. The first step is used to
identify any potential impairment by comparing the fair value of
the Company with its carrying amount of equity. If the first step
results in the fair value of the reporting unit being less than the
carrying amount of equity, a second step in necessary. The second
step is used to measure the amount of impairment loss, if any, by
comparing the implied fair value of goodwill with the carrying
amount of goodwill. If goodwill becomes impaired, the Company would
record a charge to earnings in the financial statements during the
period in which any impairment of goodwill is determined.
Intangible assets consist of acquisition-related contracts and
customer relationships as well as non-compete Non-compete
There was no impairment of goodwill in 2016 or 2015.
Common Stock
Holders of Class A common stock are entitled to one vote for
each share held of record, and holders of Class B common stock
are entitled to 10 votes for each share held of record, except with
respect to any “going private transaction,” as to which
each share of Class A common stock and Class B common
stock are both entitled to one vote per share. The Class A
common stock and the Class B common stock vote together as a
single class on all matters submitted to a vote of stockholders,
including the election of directors, except as required by law.
Holders of the Company’s common stock do not have cumulative
voting rights in the election of directors. Each share of
Class B common stock is convertible into one share of
Class A common stock at any time at the option of the
Class B stockholder, and in certain other circumstances.
Holders of common stock are entitled to receive, when and if
declared by the Board of Directors from time to time, such
dividends and other distributions in cash, stock or property from
the Company’s assets or funds legally available for such
purposes. Each share of Class A common stock and Class B
common stock is equal with respect to dividends and other
distributions in cash, stock or property, except that in the case
of stock dividends—when authorized by the Board of Directors
and allowable under terms of the company’s credit facility
only shares of Class A common stock will be distributed with
respect to the Class A common stock and only shares of
Class B common stock will be distributed with respect to
Class B common stock.
Segment Information
Management has concluded that the Company operates in one segment
based upon the information used by the Chief Operating Decision
Maker in evaluating the performance of its business and allocating
resources and capital.
Income Taxes
We account for income taxes in accordance with ASC 740, Income
Taxes year-to-year. tax-planning</t>
  </si>
  <si>
    <t>Recently Issued Accounting Pronouncements</t>
  </si>
  <si>
    <t>Accounting Changes and Error Corrections [Abstract]</t>
  </si>
  <si>
    <t>3. Recently Issued Accounting Pronouncements
In May 2014, the Financial Accounting Standards Board (FASB) issued
Accounting Standards Update No. 2014-09, Revenue from Contracts with
Customers (ASU 2014-09), 2014-09
The main principle of ASU 2014-09 2014-09 2014-09
In February 2016, the FASB issued ASU 2016-02, right-to-use
In March 2016, the FASB issued ASU 2016-09, tax- 2016-09
In August 2016, the FASB issued ASU 2016-15,
In January 2017, the FASB issued ASU 2017-04, 2017-04 two-step 2017-04 2017-04 2017-04</t>
  </si>
  <si>
    <t>Earnings Per Share</t>
  </si>
  <si>
    <t>Earnings Per Share [Abstract]</t>
  </si>
  <si>
    <t xml:space="preserve">4. Earnings Per Share
Basic earnings per share exclude dilution and are computed by
dividing net income by the weighted average number of common shares
outstanding for the period. Diluted earnings per share reflect
potential dilution that could occur if securities or other
contracts to issue common stock were exercised or converted into
common stock. Diluted earnings per share include the incremental
effect of stock options calculated using the treasury stock method.
Shares that are anti-dilutive are not included in the computation
of diluted earnings per share. NCI has both Class A and
Class B shares and both share the same rights and preferences
and thus the two-class
Year ended
December 31,
2016 2015 2014
(in thousands, except per share data)
Net income $ 9,481 $ 12,172 $ 8,468
Weighted average number of basic shares outstanding during the
year 13,195 13,012 12,899
Dilutive effect of stock options after application of treasury
stock method 639 693 617
Weighted average number of diluted shares outstanding during the
year 13,834 13,705 13,516
Basic earnings per share $ 0.72 $ 0.94 $ 0.66
Diluted earnings per share $ 0.69 $ 0.89 $ 0.63 </t>
  </si>
  <si>
    <t>Major Customers</t>
  </si>
  <si>
    <t>Text Block [Abstract]</t>
  </si>
  <si>
    <t xml:space="preserve">5. Major Customers
The Company earned substantially all of its revenue from the U.S.
Federal Government for each of the years ended December 31,
2016, 2015 and 2014. During 2016, 2015 and 2014, the
Company’s PEO Soldier contract accounted for revenue in the
amounts of $52.2 million, $32.4 million and
$36.5 million, respectively. The Company’s PEO Soldier
contract was a cost-plus fee contract and was originally awarded in
2012 for a three year term, which expired in September 2015. The
Company’s current PEO Soldier contract is a cost-plus fee
contract that consists of a transition period, a base period and
four option periods for a total term of five years, which commenced
on October 1, 2015. NCI’s Cyber Network Operations and
Security Support (CNOSS) program, a cost-plus-fixed-fee, 12-month one-year six-month
Year ended
December 31,
2016 2015 2014
(in thousands)
Defense and Intelligence Agencies $ 202,939 63 % $ 201,194 60 % $ 237,194 75 %
Federal Civilian Agencies $ 119,471 37 % $ 131,901 40 % $ 79,834 25 % </t>
  </si>
  <si>
    <t>Accounts Receivable</t>
  </si>
  <si>
    <t>Receivables [Abstract]</t>
  </si>
  <si>
    <t>6. Accounts Receivable (in thousands)
Accounts receivable consist of billed and unbilled amounts at the
end of each year:
As of December 31,
2016 2015
Billed receivables $ 19,367 $ 23,621
Unbilled receivables:
Amounts billable at end of year 25,484 27,185
Other 7,003 9,980
Total unbilled receivables 32,487 37,165
Total accounts receivable 51,854 60,786
Less: allowance for doubtful accounts 742 742
Total accounts receivable, net $ 51,112 $ 60,044
Other unbilled receivables primarily consist of amounts that will
be billed upon milestone completions and other accrued amounts that
cannot be billed as of the end of the period. All unbilled
receivables are expected to be billed and collected within the next
year.
The following table details the Allowance for Doubtful Accounts at
the end of each year:
Year ended December 31,
2016 2015 2014
Balance at beginning of year $ 742 $ 742 $ 788
Charged to expense
—
—
—
Deductions
—
— (46 )
Balance at end of year $ 742 $ 742 $ 742</t>
  </si>
  <si>
    <t>Property and Equipment</t>
  </si>
  <si>
    <t>Property, Plant and Equipment [Abstract]</t>
  </si>
  <si>
    <t>7. Property and Equipment (in thousands)
The following table details property and equipment at the end of
each year:
As of December 31,
2016 2015
Property and equipment
Furniture and equipment $ 21,799 $ 26,573
Leasehold improvements 7,450 9,323
Real property 549 549
29,798 36,445
Less: Accumulated depreciation and amortization 23,466 29,747
Property and equipment, net $ 6,332 $ 6,698
Depreciation expense for the years ended December 31, 2016,
2015 and 2014 was $3.4 million, $3.5 million and
$4.1 million, respectively.</t>
  </si>
  <si>
    <t>Intangible Assets</t>
  </si>
  <si>
    <t>Goodwill and Intangible Assets Disclosure [Abstract]</t>
  </si>
  <si>
    <t xml:space="preserve">8. Intangible Assets (in thousands)
The following table details intangible assets at the end of each
year:
As of
December 31, December 31,
Contract and customer relationships $ 33,284 $ 39,594
Developed software 1,113 1,113
Less: Accumulated amortization (18,811 ) (21,476 )
Intangible assets, net $ 15,586 $ 19,231
Amortization expense of intangible assets for the years ended
December 31, 2016, 2015 and 2014 was $3.6 million,
$4.2 million and $1.6 million, respectively. The weighted
average amortization period of the acquired customer relationships
as of December 31, 2016, was approximately eight years. The
weighted average amortization period of the acquired developed
software as of December 31, 2016, was approximately three
years. Contract and customer relationships are amortized over the
expected backlog life based on projected cash flows, which are
proportionate to acquired backlog, or generally between three to 11
years. Non-compete
For the year ending December 31,
2017 $ 3,632
2018 3,150
2019 3,049
2020 3,027
2021 2,728
Thereafter
—
$ 15,586 </t>
  </si>
  <si>
    <t>9. Goodwill
As of December 31, 2016, goodwill accounted for approximately
$33.9 million, or approximately 22%, of our recorded total
assets.
The activity and balance of our goodwill for the years ended
December 31, 2016 and 2015 are as follows:
Goodwill
Balance as of January 1, 2015 $
—
Goodwill acquired 33,878
Balance as of December 31, 2015 33,878
Goodwill acquired
—
Balance as of December 31, 2016 $ 33,878
The goodwill amounts acquired are from the acquisition of Computech
in January 2015.</t>
  </si>
  <si>
    <t>Other Accrued Expenses</t>
  </si>
  <si>
    <t>Payables and Accruals [Abstract]</t>
  </si>
  <si>
    <t>10. Other Accrued Expenses (in thousands)
Other accrued expenses consist of the following at the end of each
year:
As of December 31,
2016 2015
Accrued health claims $ 1,352 $ 1,331
Deferred rent, current 776 729
Restructuring charge, current 32 135
Other accrued expenses 1,874 1,648
Total other accrued expenses $ 4,034 $ 3,843</t>
  </si>
  <si>
    <t>Leases</t>
  </si>
  <si>
    <t>Leases [Abstract]</t>
  </si>
  <si>
    <t>11. Leases
The Company leases office space and equipment under operating
leases that expire on various dates through January 31, 2021.
Several of the leases contain escalation clauses ranging from 2.5%
to 5.0% per year, which are reflected in the amounts
below.
Minimum lease payments under the Company’s non-cancelable
Operating
(in thousands)
For the year ending December 31,
2017 $ 6,323
2018 3,628
2019 2,081
2020 977
2021 82
Thereafter
—
Total minimum lease payments $ 13,091
The Company incurred rent expense including amortization of
deferred rent expense, under operating leases of $5.6 million,
$5.5 million, and $5.4 million for the years ended
December 31, 2016, 2015, and 2014, respectively.</t>
  </si>
  <si>
    <t>Debt</t>
  </si>
  <si>
    <t>Debt Disclosure [Abstract]</t>
  </si>
  <si>
    <t>12. Debt
On January 31, 2017, the Company entered into the Fourth
Amendment (the “Amendment”) to the Amended and Restated
Loan and Security Agreement, dated December 13, 2010, as
amended, by and among the Company and its subsidiaries, SunTrust
Bank, which acted as administrative agent for the lenders, the
lenders named therein and the other parties thereto (the
“Credit Agreement”). The Amendment modifies certain
provisions of the Credit Agreement to, among other things:
• decrease the Company’s
borrowing capacity under the revolving line of credit from
$80.0 million to $50.0 million;
• extend the commitment termination
date from January 31, 2017 to May 31, 2017;
• amend the definition of
“Required Lenders” to include all lenders which means,
among other things, that amendments to and waivers of the terms of
the Credit Agreement, as amended, will require the consent and
approval of all lenders; and
• include additional restrictions with
respect to certain acquisitions and restricted payments, including
certain acquisitions, dividends, and repurchase or redemption of
our capital stock.
The outstanding borrowings are collateralized by a security
interest in substantially all the Company’s assets. The
lenders also require a direct assignment of all contracts at the
lenders’ discretion. The outstanding balance under the Credit
Agreement accrues interest based on one-month
Our Credit Agreement (i) restricts our ability to repurchase
or redeem our capital stock, or merge or consolidate with another
entity; (ii) limits our ability to borrow additional funds or
to obtain other financing in the future for working capital,
capital expenditures, acquisitions, investments and general
corporate purposes; and (iii) limits our ability to dispose of
our assets, to create liens on our assets, to extend credit or to
issue dividends to our stockholders. For a discussion of share
repurchases, see Note 14—Stock Repurchase.
For the years ending December 31, 2016, 2015, and 2014, the
Company had a weighted average outstanding loan balance of
$11.6 million, $22.4 million, and $1.3 million,
respectively, and a weighted average borrowing rate of 2.6%, 2.3%,
and 2.3%, respectively.
As of December 31, 2016, there was no outstanding balance
under the Credit Agreement. Interest accrues at a rate of LIBOR
plus 210 basis points, or 2.7%, on future borrowings. As of
December 31, 2015, the outstanding balance under the Credit
Agreement was $10.0 million and interest would have accrued at
a rate of LIBOR plus 210 basis points, or 2.3%. As of
December 31, 2016, and 2015, the Company was in compliance
with all of its financial loan covenants.</t>
  </si>
  <si>
    <t>Computech Acquisition</t>
  </si>
  <si>
    <t>Business Combinations [Abstract]</t>
  </si>
  <si>
    <t>13. Computech Acquisition
On January 1, 2015, the Company completed its purchase of 100%
of the outstanding stock of Computech, Inc.
(“Computech”), a leader in agile and lean application
software development and IT operations and maintenance, for
approximately $56.7 million, net of cash acquired.
The acquisition has been accounted for under the acquisition method
of accounting which requires the total purchase consideration to be
allocated to the assets acquired and liabilities assumed based on
estimates of fair value. The excess of the purchase consideration
over the amounts assigned to tangible or intangible assets acquired
and liabilities assumed is recognized as goodwill. Total
acquisition and integration related costs expensed through
December 31, 2015 were approximately $0.4 million.
The following unaudited pro forma results are prepared for
comparative purposes only and do not necessarily reflect the
results that would have occurred had the acquisition occurred at
the beginning of the year presented or the results which may occur
in the future. The following unaudited pro forma results of
operations assume the Computech acquisition had occurred on
January 1, 2014. Amortization of purchased intangibles and
acquisition and integration related costs for the acquisition of
Computech are included in all periods presented:
Pro Forma Financial Information
2015
2014
Revenue $ 333,095 $ 360,673
Net income $ 12,172 $ 14,041
Basic earnings per share $ 0.94 $ 1.09
Diluted earnings per share $ 0.89 $ 1.04
Allocation of Purchase Price
NCI has completed the valuation of the assets acquired and
liabilities assumed of Computech. The fair values assigned to the
intangible assets acquired were based on preliminary estimates,
assumptions, and other information compiled by management,
including independent valuations that utilized established
valuation techniques. 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
The definite life intangibles recognized in the allocation of the
Computech purchase price consists of $18.6 million in
contracts and customer relationships and $1.1 million in
developed software. The fair value of the definite-lived intangible
asset for contracts and customer relationships is based on existing
customer contracts and anticipated follow-on
All goodwill and intangible asset amortization related to the
acquisition of Computech is expected to be deductible for income
tax purposes.</t>
  </si>
  <si>
    <t>Stock Repurchase</t>
  </si>
  <si>
    <t>Equity [Abstract]</t>
  </si>
  <si>
    <t>14. Stock Repurchase
NCI’s Board of Directors authorized management to repurchase
up to $25.0 million of our Class A common stock pursuant
to a stock repurchase program. Shares may be repurchased pursuant
to open market purchases, privately negotiated transactions, or
block transactions. Under the terms of the Credit Agreement dated
January 31, 2017, any further repurchase of the
company’s Class A common stock requires the consent and
approval of all lenders.
During 2016, 2015 and 2014, the Company did not repurchase any
shares. At December 31, 2016, we had $16.7 million
remaining under the Board of Directors’ authorization for
share repurchases.</t>
  </si>
  <si>
    <t>Performance Incentive Plan</t>
  </si>
  <si>
    <t>Postemployment Benefits [Abstract]</t>
  </si>
  <si>
    <t>15. Performance Incentive Plan
The Board of Directors of the Company has adopted The Amended and
Restated 2005 Performance Incentive Plan (the Plan), which has been
approved by the Company’s stockholders. As of
December 31, 2016, the Plan has reserved 4,300,000 shares of
Class A common stock for issuance, which increases annually by
100,000 shares. The Plan provides for the grant of incentive stock
options and non-qualified
As of December 31,
(in thousands)
Shares reserved under the plan 4,300
Shares vested and options exercised (1,868 )
Restricted shares and options outstanding (1,613 )
Shares available for future grants 819</t>
  </si>
  <si>
    <t>Share-Based Payments</t>
  </si>
  <si>
    <t>Disclosure of Compensation Related Costs, Share-based Payments [Abstract]</t>
  </si>
  <si>
    <t>16. Share-Based Payments
Compensation expense for all stock-based awards is measured at fair
value on the date of grant and recognition of compensation expense
is recorded over the requisite service period for awards expected
to vest. The Company determines the fair value of our stock options
using the Black-Scholes-Merton valuation model or other models that
incorporate into the valuation the possibility that market
conditions may not be satisfied. The application of the
Black-Scholes-Merton model to the valuation of options requires the
use of input assumptions, including expected volatility, expected
term, expected dividend yield, and expected risk-free interest
rate. During 2015, approximately 335,000 of the options granted in
June of 2013 vested on an accelerated vesting schedule after the
Company’s stock price reached the final acceleration
milestone of a continuous 30-day
Assumptions Used in Fair Value determination
The following weighted-average assumptions were used for option
grants made during the years ended December 31, 2016, 2015 and
2014:
Year ended December 31,
2016 2015 2014
Expected Volatility 53.0 % 56.7 % 56.3 %
Expected Term (in years) 5.0 4.5 4.6
Risk-free Interest Rate 1.3 % 1.5 % 1.7 %
Dividend Yield 1.3 % 0.0 % 0.0 %
• Expected Volatility
• Expected Term “Simplified
Method”
• Risk-free Interest Rate
• Dividend Yield.
The following table summarizes stock option activity for the period
January 1, 2014 through December 31, 2016:
Options
Number of Weighted-
Outstanding at January 1, 2014 1,785 $ 5.43
Granted 60 9.33
Forfeited/cancelled (87 ) 7.83
Exercised (91 ) 5.04
Outstanding at January 1, 2015 1,667 $ 5.44
Granted 85 10.41
Forfeited/cancelled (60 ) 7.65
Exercised (145 ) 5.75
Outstanding at January 1, 2016 1,548 $ 5.60
Granted 275 11.44
Forfeited/cancelled (428 ) 5.59
Exercised (111 ) 5.67
Outstanding at December 31, 2016 1,285 6.84
Vested or expected to vest at December 31, 2016 1,245 6.71
Exercisable at December 31, 2016 968 5.40
The following table summarizes stock option vesting, non-vested
Options Restricted Stock
Number of Weighted- Number of Weighted-
Non-vested 1,566 $ 2.45 84 $ 16.58
Granted 60 4.44
—
—
Vested (859 ) 2.24 (29 ) 17.46
Forfeited (87 ) 7.83 (11 ) 16.61
Non-vested 680 $ 2.72 44 $ 15.97
Vested December 31, 2014 987 $ 2.40
Granted 85 4.66 315 13.30
Vested (503 ) 2.49 (33 ) 17.01
Forfeited (49 ) 3.23 (5 ) 20.24
Non-vested 213 $ 3.90 321 $ 13.19
Vested December 31, 2015 1,334 $ 2.41
Granted 275 4.76 135 11.65
Vested (135 ) 3.50 (6 ) 7.28
Forfeited (390 ) 2.60 (122 ) 13.34
Non-vested 317 $ 4.75 329 $ 12.61
Vested December 31, 2016 968 $ 2.53
The following table summarizes stock options outstanding at
December 31, 2016:
Range of exercise prices Number of Weighted- Intrinsic Value Weighted-Average Options Intrinsic Value
(in thousands)
(in thousands) (in
years)
(in thousands) (in
thousands)
$1.00 – $6.99 695 $ 4.46 $ 6,594 3.3 695 $ 6,594
$7.00 – $12.99 590 9.65 2,536 4.0 273 1,680
1,285 $ 6.84 $ 9,130 4.0 968 $ 8,274
Stock options and restricted stock granted generally vest over a
period of three to five years from the date of grant in accordance
with the individual stock option agreement. The maximum contractual
term of stock options is seven years.
The following table summarizes stock compensation for the three
years ended December 31, 2016, 2015 and 2014:
Year Ended
December 31,
2016 2015 2014
(in
thousands)
Cost of revenue $ 114 $ 239 $ 667
General and administrative 764 1,068 2,377
$ 878 $ 1,307 $ 3,044
As of December 31, 2016, there was $3.5 million of total
unrecognized compensation cost of unvested stock compensation
arrangements. This cost is expected to be fully amortized over the
next five years, with $1.2 million, $1.0 million,
$0.6 million, $0.5 million and $0.2 million
amortized during 2017, 2018, 2019, 2020 and 2021, respectively.
These future costs include an estimated forfeiture rate. Our stock
compensation costs may differ based on actual experience. The cost
of stock compensation is included in the Company’s
Consolidated Statements of Income before, or in conjunction with,
the vesting of options.
The following table summarizes cash proceeds received for stock
options exercised, intrinsic value of vested options, and income
tax benefits realized for the three years ending December 31,
2016, 2015 and 2014:
Year Ended December 31,
2016 2015 2014
(in
thousands)
Cash proceeds received $ 628 $ 833 $ 482
Intrinsic value 8,273 11,391 4,754
Income tax benefits realized 1,465 85 32
On October 30, 2016, in connection with his resignation from the
Company, the former CEO, Brian Clark, agreed to forfeit 390,000
vested stock options in exchange for $2.7 million. On November 29,
2016, in connection with his separation from the Company, the
former COO, Marco de Vito, agreed to forfeit 272,000 vested stock
options in exchange for $2.1 million upon his retirement in January
2017.</t>
  </si>
  <si>
    <t>Provision for Income Taxes</t>
  </si>
  <si>
    <t>Income Tax Disclosure [Abstract]</t>
  </si>
  <si>
    <t>17. Provision for Income Taxes
Significant components of the provision for income taxes for the
three years ended December 31, 2016, 2015, and 2014 are as
follows:
Year Ended
December 31,
2016 2015 2014
(in
thousands)
Current
Federal $ 8,566 $ 3,651 $ 3,380
State and Local 673 878 780
Total Current 9,239 4,529 4,160
Deferred
Federal (2,308 ) 3,041 941
State and Local (845 ) 69 506
Total Deferred (3,153 ) 3,110 1,447
Total Income Tax Provision $ 6,086 $ 7,639 $ 5,607
The differences between the expense (benefit) from income taxes at
the statutory U.S. Federal income tax rate of 34% and those
reported in the Statements of Income are as follows:
Year ended December 31,
2016 2015 2014
Federal income tax at statutory rates 34.0 % 34.0 % 34.0 %
State income taxes, net of Federal benefit 4.3 4.6 5.6
Other 0.8 0.0 0.2
Total income tax expense 39.1 % 38.6 % 39.8 %
Other differences include, among other things, the nondeductible
portion of meals and entertainment.
Deferred income taxes arise from temporary differences in the
recognition of income and expense for income tax purposes and were
computed using the liability method reflecting the net tax effects
of temporary differences between the carrying amounts of assets and
liabilities for financial statement purposes and the amounts used
for income tax purposes.
Components of the Company’s deferred tax assets and
liabilities are as follows as of December 31:
2016 2015
(in
thousands)
Deferred tax assets
Accrued vacation and compensation $ 2,531 $ 2,651
Intangible assets excluding goodwill 4,779 4,441
Stock compensation 1,111 1,622
Restructuring charge and other accrued liabilities 1,780 1,625
Allowance for doubtful accounts 289 286
Deferred rent 572 820
Goodwill 23,390 27,848
Property and equipment 100
—
Misappropriation loss 7,345
—
Interest for uncertain tax position 246
—
Total deferred tax assets 42,143 39,293
Less: valuation allowance (231 ) (218 )
Total net deferred tax assets 41,912 39,075
Deferred tax liabilities
Property and equipment
— (286 )
Total deferred tax liabilities
— (286 )
Net deferred tax asset $ 41,912 $ 38,789
Balances as of December 31, 2016 and 2015, reflect the impact
of the adoption of ASU 2015-17, Balance Sheet Classification of
Deferred Taxes, in the Company’s first fiscal quarter ended
March 31, 2016 related to balance sheet classification of deferred
taxes.
Deferred tax assets are evaluated to determine if the future tax
deductions will be realizable. Future realization of tax benefits
ultimately depends on the existence of sufficient taxable income
within the appropriate period that is available under the tax law.
All available evidence was considered to determine if a valuation
allowance for deferred tax assets was needed. Based primarily on
recent earnings history and actual taxable income, as well as
projections of future taxable income, management believes there is
sufficient positive evidence to conclude that it is more likely
than not that substantially all of the deferred tax assets are
fully realizable and no valuation allowance is necessary for most
deferred tax assets.
As of December 31, 2015, the Company’s analysis of
uncertain tax positions determined that the Company had no
uncertain tax positions and as such, no liability has been recorded
as of December 31, 2015 and 2014. In 2016, the Company
recognized a cumulative impact for unrecognized tax benefits in the
amount of $5.4 million for the tax years ended
December 31, 2010 through 2015. It is reasonably possible that
within the next twelve months we will resolve the matters in
uncertain tax benefits.
As of December 31, 2016, the Company accrued interest expense
related to uncertain tax positions totaling $0.6 million, and
was recorded as Interest Expense in the Consolidated Statement of
Income.
As of December 31,
2016 2015
(in thousands)
Beginning balance $
— $
—
Additions for current year tax positions
—
—
Additions for tax positions for prior years 5,472
—
Reductions for tax positions of prior years
—
—
Effects of foreign currency translation settlements
—
—
Lapse of statute of limitations
—
—
Ending Balance $ 5,472 $
—
The Company is subject to income taxes in the U.S. and various
state jurisdictions. Tax statutes and regulations within each
jurisdiction are subject to interpretation and require significant
judgment to apply. Tax years related to U.S. Federal and various
state jurisdictions remain subject to examination for tax periods
ended on or after December 31, 2013.</t>
  </si>
  <si>
    <t>Profit Sharing</t>
  </si>
  <si>
    <t>Compensation and Retirement Disclosure [Abstract]</t>
  </si>
  <si>
    <t>18. Profit Sharing
The Company has a 401(k)-profit-sharing plan that covers
substantially all NCI employees meeting certain criteria. The plan
is a “defined contribution plan,” whereby participants
have the option of contributing to the plan. The plan provides for
the Company to contribute 50 cents for each dollar contributed by
the employee, up to the first 6% of their contribution. The
participants are vested 100% in their employee contributions
immediately. The participants become fully vested in the employer
contributions ratably over four years of service.
The Company’s contributions for the years ended
December 31, 2016, 2015 and 2014 were approximately $3.3
million, $2.8 million and $2.4 million, respectively.</t>
  </si>
  <si>
    <t>Related Party Transactions</t>
  </si>
  <si>
    <t>Related Party Transactions [Abstract]</t>
  </si>
  <si>
    <t>19. Related Party Transactions
The Company purchased services under a subcontract from Renegade
Technology, Inc., which is a Government contractor wholly-owned by
Rajiv Narang, the son of Charles K. Narang, the Chairman of the
Company. The Company purchased services from Renegade Technology,
Inc. of approximately $1.1 million, $0.7 million and
$1.1 million for the years ended December 31, 2016, 2015
and 2014, respectively. As of December 31, 2016, and 2015,
there was $0.1 million due to Renegade Technology, Inc. for
each period.
On October 30, 2016, in connection with his resignation from
the Company, the former CEO, Brian Clark, agreed to forfeit 390,000
vested stock options in exchange for $2.7 million.</t>
  </si>
  <si>
    <t>Contingencies</t>
  </si>
  <si>
    <t>Commitments and Contingencies Disclosure [Abstract]</t>
  </si>
  <si>
    <t>20. Contingencies
Government Audits
Payments to the Company on U.S. Federal Government contracts are
subject to adjustment upon audit by various agencies of the U.S.
Federal Government. Audits of costs and the related payments have
been performed by the various agencies through 2007 for NCI
Information Systems, Inc., our primary corporate vehicle for
Government contracting. In the opinion of management, the final
determination of costs and related payments for unaudited years
will not have a material effect on the Company’s financial
position, results of operations, or liquidity.
Litigation
Civil Suit Against Former Controller
As previously disclosed on January 23, 2017, the Company
commenced an internal investigation upon discovering that its
former controller, Jon Frank, had been embezzling money from the
Company. Upon completion of the internal investigation, the Company
determined that the actual amount of the embezzlement by
Mr. Frank during the period from January 2010 through 2017 was
approximately $19.4 million. The Company believes that
Mr. Frank acted alone and found no evidence that any other NCI
employee was aware of or colluded in the embezzlement of Company
funds and found no evidence of any unlawful activity apart from
that associated with Mr. Frank’s embezzlement of Company
funds.
On January 23, 2017, we filed a lawsuit against Mr. Frank
in the Circuit Court of Fairfax County in the State of Virginia to
recover the embezzled funds.
On February 2, 2017, the Honorable Chief Judge White entered
an Order for Preliminary Injunction and Asset Freeze (the
“Preliminary Injunction”) against Mr. Frank. Among
other things, the Preliminary Injunction placed an immediate freeze
on all monies and assets of Mr. Frank and ordered
Mr. Frank to prepare and deliver to the Company an accounting
of his personal assets. In addition, pursuant to the Preliminary
Injunction, Mr. Frank agreed to cooperate with the Company to
identify, recover and return to the Company all assets that he
obtained wrongfully or acquired with wrongfully-obtained funds.
Government Agency Investigations
In connection with the discovery of Mr. Frank’s
embezzlement of money from the Company, we self-reported such
matter to the U.S. Securities and Exchange Commission
(“SEC”) and the civil and criminal divisions of the
U.S. Department of Justice (“DOJ”).
By letter to the Company dated February 1, 2017, the DOJ has
identified the Company as a possible victim of
Mr. Frank’s conduct. On February 8, 2017, the SEC
commenced a formal investigation and has served the Company with a
subpoena requesting certain documents and information relevant to
the embezzlement of Company funds by Mr. Frank. The Company is
cooperating fully with the DOJ and the SEC in connection with their
respective investigations, which are ongoing.
The United States Attorney’s Office for the Eastern District
of Virginia (“USAO EDVA”) has opened a civil fraud
investigation into the impact of Mr. Frank’s conduct on
the Company’s government contracts. The Company is
cooperating fully with the USAO EDVA and the Inspectors General of
relevant government agencies in connection with this investigation,
which is ongoing. At this time, we do not have an estimate of the
financial impact on the Company, if any, of the investigation being
conducted by the USAO EDVA.
Other Legal Proceedings
From time to time, we are involved in legal proceedings arising in
the ordinary course of business. At this time, the probability is
remote that the outcome of any such ordinary course litigation
matters currently pending will have a material adverse effect on
our financial condition and results of operations.
Misappropriation loss—Costs and Recovery
As discussed above, the Company initiated civil legal proceedings
against our former controller seeking to recover assets acquired by
him with funds wrongfully obtained by him through his embezzlement
of Company funds and that litigation is ongoing. The court has
frozen all of our former controller’s assets. The Company
carries insurance that could cover up to $5 million of the
misappropriation loss. The timing and amount of final recoveries,
net of expenses of recovery, is uncertain. The Company has not yet
recognized an estimated value of the potential recovery due to the
limited amount of information available to it at this time. The
Company estimates that it incurred approximately $5 million in
costs during the first quarter of 2017 related to the embezzlement,
including legal, auditing and forensic accounting fees.</t>
  </si>
  <si>
    <t>Supplemental Quarterly Information (unaudited)</t>
  </si>
  <si>
    <t>Quarterly Financial Information Disclosure [Abstract]</t>
  </si>
  <si>
    <t xml:space="preserve">21. Supplemental Quarterly Information (unaudited, in
thousands)
This data is unaudited, but in the opinion of management, includes
and reflects all adjustments that are normal and recurring in
nature, and necessary, for a fair presentation of the selected data
for these interim periods. Quarterly financial operating results of
the Company for the years ended December 31, 2016 and 2015 are
presented below. During the fourth quarter of 2016, the Company
recorded approximately $1.8 million of additional general and
administrative costs related to the transition of named executive
officers, and approximately $0.6 million of interest expense
for the uncertain tax positions.
The financial results for the first three quarters of 2016 have
been restated to correct accounting errors associated with the
embezzlement by our former controller. As soon as practicable after
the filing of its Annual Report on Form 10-K for the fiscal year
ended December 31, 2016, the Company will file amended quarterly
reports on Form 10-Q/A for the periods ended March 31, June 30
and September 30, 2016.
For the quarter ended
Dec. 31, Sept. 30, June 30, Mar. 31, Dec. 31, Sept. 30, June 30, Mar. 31,
Statement of Operations Data:
Revenue $ 77,460 $ 79,394 $ 81,900 $ 83,655 $ 84,018 $ 82,310 $ 85,799 $ 80,968
Operating income 2,824 5,090 4,372 4,522 5,574 5,388 5,296 4,418
Net income $ 1,100 $ 3,239 $ 2,553 $ 2,589 $ 3,550 $ 3,171 $ 3,046 $ 2,405
Earnings per share
Basic $ 0.08 $ 0.25 $ 0.19 $ 0.20 $ 0.27 $ 0.24 $ 0.23 $ 0.19
Diluted $ 0.08 $ 0.23 $ 0.18 $ 0.19 $ 0.26 $ 0.23 $ 0.22 $ 0.18
The following table summarizes the effect of the restatement on the
previously reported supplemental quarterly information:
For the quarter ended,
September 30, 2016 June 30, 2016 March 31, 2016
December 31, As Reported As Restated As Reported As Restated As Reported As Restated
Revenue $ 77,460 $ 79,753 $ 79,394 $ 81,900 $ 81,900 $ 83,655 $ 83,656
Operating income 2,824 5,278 5,090 5,483 4,372 5,746 4,522
Net Income 1,100 3,261 3,239 3,230 2,553 3,332 2,589
Earnings per share
Basic $ 0.08 $ 0.25 $ 0.25 $ 0.24 $ 0.19 $ 0.25 $ 0.20
Diluted $ 0.08 $ 0.24 $ 0.23 $ 0.23 $ 0.18 $ 0.24 $ 0.19 </t>
  </si>
  <si>
    <t>Embezzlement and Restatement</t>
  </si>
  <si>
    <t>Unusual or Infrequent Items, or Both [Abstract]</t>
  </si>
  <si>
    <t xml:space="preserve">22. Embezzlement and Restatement
In January 2017, the Company identified a misappropriation of
company funds by the former controller. The Audit Committee engaged
independent legal counsel and forensic consultants to investigate
the fraud. The investigation was completed in March 2017, and
revealed that the former controller had embezzled
$19.4 million through a circumvention of controls, which
included transfers from the payroll account to his personal
account, creating fictitious invoices, and altering bank account
statements to conceal the misappropriations. The Company believes
that the former controller acted alone and found no evidence that
any other NCI employee was aware of, or colluded in, the
embezzlement of Company funds or that there was any unlawful
activity apart from that associated with the former
controller’s embezzlement of Company funds. The amounts
embezzled were primarily classified as expenses and were included
as fringe benefits costs in costs of revenue and selling, general
and administrative expenses and was originally allocated to
contracts as allowable costs. After discovery of the embezzlement
these costs were restated as misappropriation loss, which is an
unallowable cost. The Company had sufficient allowable, but
previously unbilled costs allocated to its contracts in fiscal
years 2010 through 2015 to offset the unallowable costs related to
the embezzlement, such that there was no material change in revenue
recognized on its cost reimbursable contracts. The Company has
restated the Consolidated Statements of Income for the years ended
December 31, 2015 and 2014 to classify the embezzled amounts
as “misappropriation loss.” In 2016, the Company has
restated the quarterly results as shown in Note 21. The
Consolidated Statements of Income for the years ended
December 31, 2015 and 2014 were restated to reclassify the
embezzled amounts as a misappropriation loss as follows:
Year ended Year ended
As reported Adjustments As restated As reported Adjustments As restated
Cost of revenue $ 278,316 $ (2,987 ) $ 275,329 $ 270,855 $ (3,019 ) $ 267,836
General and administrative expenses 26,016 (251 ) 25,765 25,850 (266 ) 25,585
Misappropriation loss 3,238 3,238 3,285 3,285 </t>
  </si>
  <si>
    <t>Summary of Significant Accounting Policies (Policies)</t>
  </si>
  <si>
    <t>Basis of Consolidation</t>
  </si>
  <si>
    <t>Basis of Consolidation
The consolidated financial statements include the accounts of the
Company’s wholly-owned subsidiaries. All intercompany
transactions and accounts have been eliminated in
consolidat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t>
  </si>
  <si>
    <t>Revenue Recognition</t>
  </si>
  <si>
    <t>Revenue Recognition
Substantially all of the Company’s revenue is derived from
services and solutions provided to the U.S. Federal Government,
primarily by Company employees and, to a lesser extent,
subcontractors. The Company generates its revenue from three
different types of contractual arrangements: time-and-materials
Revenue for time-and-materials time-and-materials
Generally, revenue on cost-plus fee contracts is recognized as
services are performed, based on the allowable costs incurred in
the period, plus any recognizable earned fee. The Company does not
recognize award-fee award-fee
Revenue recognition methods on firm fixed-price contracts will vary
depending on the nature of the work and the contract terms. Revenue
on firm fixed-price service contracts is recognized as services are
performed. Generally, revenue is deferred until all the following
have occurred: (1) there is a contract in place,
(2) delivery has occurred, (3) the price is fixed or
determinable, and (4) collectability is reasonably assured.
Revenue on firm fixed-price contracts that require delivery of
specific items is recognized based on a price per unit as units are
delivered. Revenue for firm fixed-price contracts in which the
Company is paid a specific amount to provide services for a stated
period of time is recognized ratably over the service period.
Profits related to contracts accounted for under this method may
fluctuate from period to period, particularly in the early phases
of the contract.
Revenue on certain firm fixed-price contracts where the Company is
designing, engineering, or manufacturing to the customer’s
specifications is recognized on the percentage-of-completion percentage-of-completion</t>
  </si>
  <si>
    <t>Cash and Cash Equivalents</t>
  </si>
  <si>
    <t>Cash and Cash Equivalents
The Company considers cash on deposit and all highly liquid
investments with original maturities of three months or less to be
cash and cash equivalents.</t>
  </si>
  <si>
    <t>Fair Value Measurements</t>
  </si>
  <si>
    <t>Fair Value Measurements
The Company’s financial assets and liabilities are measured
at fair value which is defined as the price that would be received
to sell an asset, or paid to transfer a liability, in an orderly
transaction between market participants. Valuation techniques are
based on observable or unobservable inputs. Observable inputs
reflect market data obtained from independent sources, while
unobservable inputs reflect the Company’s market
assumptions.
These two types of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value drivers are
observable.
• Level 3 — Valuations
derived from valuation techniques in which significant value
drivers are unobservable.
The carrying values of cash and cash equivalents, contract
receivables and accounts payable approximate fair value because of
the short-term nature of these instruments. The Company’s
nonfinancial assets measured at fair value on a nonrecurring basis
include intangible assets and long-lived tangible assets including
property and equipment. The valuation methods used to determine
fair value require a significant degree of management judgment to
determine the key assumptions. As such, the Company classifies
nonfinancial assets subject to nonrecurring fair value adjustments
at Level 3 measurements. The carrying value of the long-term
debt approximates fair value because the interest rate is variable
and therefore deemed to reflect a market rate of interest.</t>
  </si>
  <si>
    <t>Accounts Receivable and Allowance for Doubtful Accounts</t>
  </si>
  <si>
    <t>Accounts Receivable and Allowance for Doubtful Accounts
Accounts receivable are recorded at face amount, less an allowance
for doubtful accounts. The Company maintains an allowance for
doubtful accounts at an amount that it estimates to be sufficient
to cover the risk of collecting less than full payment on
receivables. On a quarterly basis, the Company reevaluates its
receivables, especially receivables that are past due, and
reassesses the allowance for doubtful accounts primarily based on
specific customer collection issues.</t>
  </si>
  <si>
    <t>Property and Equipment
Property, equipment, and leasehold improvements are recorded at
cost and are depreciated on a straight-line basis over their
estimated useful lives, which range from three to seven years for
furniture and equipment, over the shorter of the lease term or the
useful lives for leasehold improvements, and 30 years for real
property.</t>
  </si>
  <si>
    <t>Long-Lived Assets (Excluding Goodwill)</t>
  </si>
  <si>
    <t>Long-Lived Assets (Excluding Goodwill)
A review of long-lived assets for impairment is performed when
events or changes in circumstances indicate the carrying value of
such assets may not be recoverable. If an indicator of impairment
is present, the Company compares the estimated undiscounted future
cash flows to be generated by the asset to its carrying amount. If
the undiscounted future cash flows are less than the carrying
amount of the asset, the Company records an impairment loss equal
to the excess of the asset’s carrying amount over its fair
value. Any write-downs are treated as permanent reductions in the
carrying amount of the assets. Based on the analysis performed, the
Company determined that there were no such impairments, nor
indicators of impairments, for such assets during 2016, 2015 or
2014.</t>
  </si>
  <si>
    <t>Goodwill and Intangible Assets</t>
  </si>
  <si>
    <t>Goodwill and Intangible Assets
Goodwill represents the excess of cost over fair value of net
tangible and identifiable intangible assets of acquired companies.
Goodwill is reviewed for impairment annually or when events or
changes in circumstances indicate the carrying value may not be
fully recoverable. NCI performs its annual goodwill impairment
analysis on October 1 of each year. The first step is used to
identify any potential impairment by comparing the fair value of
the Company with its carrying amount of equity. If the first step
results in the fair value of the reporting unit being less than the
carrying amount of equity, a second step in necessary. The second
step is used to measure the amount of impairment loss, if any, by
comparing the implied fair value of goodwill with the carrying
amount of goodwill. If goodwill becomes impaired, the Company would
record a charge to earnings in the financial statements during the
period in which any impairment of goodwill is determined.
Intangible assets consist of acquisition-related contracts and
customer relationships as well as non-compete Non-compete
There was no impairment of goodwill in 2016 or 2015.</t>
  </si>
  <si>
    <t>Common Stock</t>
  </si>
  <si>
    <t>Common Stock
Holders of Class A common stock are entitled to one vote for
each share held of record, and holders of Class B common stock
are entitled to 10 votes for each share held of record, except with
respect to any “going private transaction,” as to which
each share of Class A common stock and Class B common
stock are both entitled to one vote per share. The Class A
common stock and the Class B common stock vote together as a
single class on all matters submitted to a vote of stockholders,
including the election of directors, except as required by law.
Holders of the Company’s common stock do not have cumulative
voting rights in the election of directors. Each share of
Class B common stock is convertible into one share of
Class A common stock at any time at the option of the
Class B stockholder, and in certain other circumstances.
Holders of common stock are entitled to receive, when and if
declared by the Board of Directors from time to time, such
dividends and other distributions in cash, stock or property from
the Company’s assets or funds legally available for such
purposes. Each share of Class A common stock and Class B
common stock is equal with respect to dividends and other
distributions in cash, stock or property, except that in the case
of stock dividends—when authorized by the Board of Directors
and allowable under terms of the company’s credit facility
only shares of Class A common stock will be distributed with
respect to the Class A common stock and only shares of
Class B common stock will be distributed with respect to
Class B common stock.</t>
  </si>
  <si>
    <t>Segment Information</t>
  </si>
  <si>
    <t>Segment Information
Management has concluded that the Company operates in one segment
based upon the information used by the Chief Operating Decision
Maker in evaluating the performance of its business and allocating
resources and capital.</t>
  </si>
  <si>
    <t>Income Taxes</t>
  </si>
  <si>
    <t>Income Taxes
We account for income taxes in accordance with ASC 740, Income
Taxes year-to-year. tax-planning</t>
  </si>
  <si>
    <t>Revenue from Contracts with Customers</t>
  </si>
  <si>
    <t>In May 2014, the Financial Accounting Standards Board (FASB) issued
Accounting Standards Update No. 2014-09, Revenue from Contracts with
Customers (ASU 2014-09), 2014-09
The main principle of ASU 2014-09 2014-09 2014-09</t>
  </si>
  <si>
    <t>Earnings Per Share (Tables)</t>
  </si>
  <si>
    <t>Computation of Basic and Diluted Earnings Per Common Share</t>
  </si>
  <si>
    <t xml:space="preserve">The following details the historical computation of basic and
diluted earnings per common share (Class A and Class B) for
the years ended December 31, 2016, 2015 and 2014:
Year ended
December 31,
2016 2015 2014
(in thousands, except per share data)
Net income $ 9,481 $ 12,172 $ 8,468
Weighted average number of basic shares outstanding during the
year 13,195 13,012 12,899
Dilutive effect of stock options after application of treasury
stock method 639 693 617
Weighted average number of diluted shares outstanding during the
year 13,834 13,705 13,516
Basic earnings per share $ 0.72 $ 0.94 $ 0.66
Diluted earnings per share $ 0.69 $ 0.89 $ 0.63 </t>
  </si>
  <si>
    <t>Major Customers (Tables)</t>
  </si>
  <si>
    <t>Revenue by Customer</t>
  </si>
  <si>
    <t xml:space="preserve">Revenue by customer for each of the three years ended
December 31 was as follows:
Year ended
December 31,
2016 2015 2014
(in thousands)
Defense and Intelligence Agencies $ 202,939 63 % $ 201,194 60 % $ 237,194 75 %
Federal Civilian Agencies $ 119,471 37 % $ 131,901 40 % $ 79,834 25 % </t>
  </si>
  <si>
    <t>Accounts Receivable (Tables)</t>
  </si>
  <si>
    <t>Summary of Accounts Receivable</t>
  </si>
  <si>
    <t>Accounts receivable consist of billed and unbilled amounts at the
end of each year:
As of December 31,
2016 2015
Billed receivables $ 19,367 $ 23,621
Unbilled receivables:
Amounts billable at end of year 25,484 27,185
Other 7,003 9,980
Total unbilled receivables 32,487 37,165
Total accounts receivable 51,854 60,786
Less: allowance for doubtful accounts 742 742
Total accounts receivable, net $ 51,112 $ 60,044</t>
  </si>
  <si>
    <t>Allowance for Doubtful Accounts</t>
  </si>
  <si>
    <t>The following table details the Allowance for Doubtful Accounts at
the end of each year:
Year ended December 31,
2016 2015 2014
Balance at beginning of year $ 742 $ 742 $ 788
Charged to expense
—
—
—
Deductions
—
— (46 )
Balance at end of year $ 742 $ 742 $ 742</t>
  </si>
  <si>
    <t>Property and Equipment (Tables)</t>
  </si>
  <si>
    <t>Summary of Property and Equipment</t>
  </si>
  <si>
    <t>The following table details property and equipment at the end of
each year:
As of December 31,
2016 2015
Property and equipment
Furniture and equipment $ 21,799 $ 26,573
Leasehold improvements 7,450 9,323
Real property 549 549
29,798 36,445
Less: Accumulated depreciation and amortization 23,466 29,747
Property and equipment, net $ 6,332 $ 6,698</t>
  </si>
  <si>
    <t>Intangible Assets (Tables)</t>
  </si>
  <si>
    <t>Details of Intangible Assets</t>
  </si>
  <si>
    <t>The following table details intangible assets at the end of each
year:
As of
December 31, December 31,
Contract and customer relationships $ 33,284 $ 39,594
Developed software 1,113 1,113
Less: Accumulated amortization (18,811 ) (21,476 )
Intangible assets, net $ 15,586 $ 19,231</t>
  </si>
  <si>
    <t>Future Amortization Expense</t>
  </si>
  <si>
    <t xml:space="preserve">Future amortization expense related to intangible assets is
expected to be as follows:
For the year ending December 31,
2017 $ 3,632
2018 3,150
2019 3,049
2020 3,027
2021 2,728
Thereafter
—
$ 15,586 </t>
  </si>
  <si>
    <t>Goodwill (Tables)</t>
  </si>
  <si>
    <t>Schedule of Goodwill</t>
  </si>
  <si>
    <t>The activity and balance of our goodwill for the years ended
December 31, 2016 and 2015 are as follows:
Goodwill
Balance as of January 1, 2015 $
—
Goodwill acquired 33,878
Balance as of December 31, 2015 33,878
Goodwill acquired
—
Balance as of December 31, 2016 $ 33,878</t>
  </si>
  <si>
    <t>Other Accrued Expenses (Tables)</t>
  </si>
  <si>
    <t>Other accrued expenses consist of the following at the end of each
year:
As of December 31,
2016 2015
Accrued health claims $ 1,352 $ 1,331
Deferred rent, current 776 729
Restructuring charge, current 32 135
Other accrued expenses 1,874 1,648
Total other accrued expenses $ 4,034 $ 3,843</t>
  </si>
  <si>
    <t>Leases (Tables)</t>
  </si>
  <si>
    <t>Minimum Lease Payments</t>
  </si>
  <si>
    <t>Minimum lease payments under the Company’s non-cancelable
Operating
(in thousands)
For the year ending December 31,
2017 $ 6,323
2018 3,628
2019 2,081
2020 977
2021 82
Thereafter
—
Total minimum lease payments $ 13,091</t>
  </si>
  <si>
    <t>Computech Acquisition (Tables)</t>
  </si>
  <si>
    <t>Schedule of Pro Forma Results of Operations</t>
  </si>
  <si>
    <t xml:space="preserve">The following unaudited pro forma results are prepared for
comparative purposes only and do not necessarily reflect the
results that would have occurred had the acquisition occurred at
the beginning of the year presented or the results which may occur
in the future. The following unaudited pro forma results of
operations assume the Computech acquisition had occurred on
January 1, 2014. Amortization of purchased intangibles and
acquisition and integration related costs for the acquisition of
Computech are included in all periods presented:
Pro Forma Financial Information
2015
2014
Revenue $ 333,095 $ 360,673
Net income $ 12,172 $ 14,041
Basic earnings per share $ 0.94 $ 1.09
Diluted earnings per share $ 0.89 $ 1.04 </t>
  </si>
  <si>
    <t>Schedule of Assets Acquired and Liabilities Assumed</t>
  </si>
  <si>
    <t>Based on the Company’s valuation, the total consideration of
approximately $56.7 million, net of $3.3 million of cash
acquired, has been allocated to assets acquired (including
identifiable intangible assets and goodwill) and liabilities
assumed, as follows:
Accounts receivable and other assets 8,407
Goodwill 33,878
Definite-life intangible assets 19,720
Accrued salary and benefits (4,112 )
Other accrued expenses (1,236 )
$ 56,657</t>
  </si>
  <si>
    <t>Performance Incentive Plan (Tables)</t>
  </si>
  <si>
    <t>Shares Available for Future Grants</t>
  </si>
  <si>
    <t>As of December 31,
(in thousands)
Shares reserved under the plan 4,300
Shares vested and options exercised (1,868 )
Restricted shares and options outstanding (1,613 )
Shares available for future grants 819</t>
  </si>
  <si>
    <t>Share-Based Payments (Tables)</t>
  </si>
  <si>
    <t>Computation of Option Grants</t>
  </si>
  <si>
    <t xml:space="preserve">The following weighted-average assumptions were used for option
grants made during the years ended December 31, 2016, 2015 and
2014:
Year ended December 31,
2016 2015 2014
Expected Volatility 53.0 % 56.7 % 56.3 %
Expected Term (in years) 5.0 4.5 4.6
Risk-free Interest Rate 1.3 % 1.5 % 1.7 %
Dividend Yield 1.3 % 0.0 % 0.0 % </t>
  </si>
  <si>
    <t>Summary of Stock Option Activity</t>
  </si>
  <si>
    <t>The following table summarizes stock option activity for the period
January 1, 2014 through December 31, 2016:
Options
Number of Weighted-
Outstanding at January 1, 2014 1,785 $ 5.43
Granted 60 9.33
Forfeited/cancelled (87 ) 7.83
Exercised (91 ) 5.04
Outstanding at January 1, 2015 1,667 $ 5.44
Granted 85 10.41
Forfeited/cancelled (60 ) 7.65
Exercised (145 ) 5.75
Outstanding at January 1, 2016 1,548 $ 5.60
Granted 275 11.44
Forfeited/cancelled (428 ) 5.59
Exercised (111 ) 5.67
Outstanding at December 31, 2016 1,285 6.84
Vested or expected to vest at December 31, 2016 1,245 6.71
Exercisable at December 31, 2016 968 5.40</t>
  </si>
  <si>
    <t>Summary Stock Option Vesting, Non-Vested Option and Restricted Stock</t>
  </si>
  <si>
    <t>The following table summarizes stock option vesting, non-vested
Options Restricted Stock
Number of Weighted- Number of Weighted-
Non-vested 1,566 $ 2.45 84 $ 16.58
Granted 60 4.44
—
—
Vested (859 ) 2.24 (29 ) 17.46
Forfeited (87 ) 7.83 (11 ) 16.61
Non-vested 680 $ 2.72 44 $ 15.97
Vested December 31, 2014 987 $ 2.40
Granted 85 4.66 315 13.30
Vested (503 ) 2.49 (33 ) 17.01
Forfeited (49 ) 3.23 (5 ) 20.24
Non-vested 213 $ 3.90 321 $ 13.19
Vested December 31, 2015 1,334 $ 2.41
Granted 275 4.76 135 11.65
Vested (135 ) 3.50 (6 ) 7.28
Forfeited (390 ) 2.60 (122 ) 13.34
Non-vested 317 $ 4.75 329 $ 12.61
Vested December 31, 2016 968 $ 2.53</t>
  </si>
  <si>
    <t>Stock Options Outstanding</t>
  </si>
  <si>
    <t>The following table summarizes stock options outstanding at
December 31, 2016:
Range of exercise prices Number of Weighted- Intrinsic Value Weighted-Average Options Intrinsic Value
(in thousands)
(in thousands) (in
years)
(in thousands) (in
thousands)
$1.00 – $6.99 695 $ 4.46 $ 6,594 3.3 695 $ 6,594
$7.00 – $12.99 590 9.65 2,536 4.0 273 1,680
1,285 $ 6.84 $ 9,130 4.0 968 $ 8,274</t>
  </si>
  <si>
    <t>Summary of Stock Compensation</t>
  </si>
  <si>
    <t>The following table summarizes stock compensation for the three
years ended December 31, 2016, 2015 and 2014:
Year Ended
December 31,
2016 2015 2014
(in
thousands)
Cost of revenue $ 114 $ 239 $ 667
General and administrative 764 1,068 2,377
$ 878 $ 1,307 $ 3,044</t>
  </si>
  <si>
    <t>Summary of Stock Options Exercised</t>
  </si>
  <si>
    <t xml:space="preserve">The following table summarizes cash proceeds received for stock
options exercised, intrinsic value of vested options, and income
tax benefits realized for the three years ending December 31,
2016, 2015 and 2014:
Year Ended December 31,
2016 2015 2014
(in
thousands)
Cash proceeds received $ 628 $ 833 $ 482
Intrinsic value 8,273 11,391 4,754
Income tax benefits realized 1,465 85 32 </t>
  </si>
  <si>
    <t>Provision for Income Taxes (Tables)</t>
  </si>
  <si>
    <t>Significant Components of the Provision for Income Taxes</t>
  </si>
  <si>
    <t>Significant components of the provision for income taxes for the
three years ended December 31, 2016, 2015, and 2014 are as
follows:
Year Ended
December 31,
2016 2015 2014
(in
thousands)
Current
Federal $ 8,566 $ 3,651 $ 3,380
State and Local 673 878 780
Total Current 9,239 4,529 4,160
Deferred
Federal (2,308 ) 3,041 941
State and Local (845 ) 69 506
Total Deferred (3,153 ) 3,110 1,447
Total Income Tax Provision $ 6,086 $ 7,639 $ 5,607</t>
  </si>
  <si>
    <t>Differences between the Expense (Benefit) from Income Taxes at the Statutory U.S. Federal Income Tax Rate</t>
  </si>
  <si>
    <t>The differences between the expense (benefit) from income taxes at
the statutory U.S. Federal income tax rate of 34% and those
reported in the Statements of Income are as follows:
Year ended December 31,
2016 2015 2014
Federal income tax at statutory rates 34.0 % 34.0 % 34.0 %
State income taxes, net of Federal benefit 4.3 4.6 5.6
Other 0.8 0.0 0.2
Total income tax expense 39.1 % 38.6 % 39.8 %</t>
  </si>
  <si>
    <t>Components of Deferred Tax Assets and Liabilities</t>
  </si>
  <si>
    <t>Components of the Company’s deferred tax assets and
liabilities are as follows as of December 31:
2016 2015
(in
thousands)
Deferred tax assets
Accrued vacation and compensation $ 2,531 $ 2,651
Intangible assets excluding goodwill 4,779 4,441
Stock compensation 1,111 1,622
Restructuring charge and other accrued liabilities 1,780 1,625
Allowance for doubtful accounts 289 286
Deferred rent 572 820
Goodwill 23,390 27,848
Property and equipment 100
—
Misappropriation loss 7,345
—
Interest for uncertain tax position 246
—
Total deferred tax assets 42,143 39,293
Less: valuation allowance (231 ) (218 )
Total net deferred tax assets 41,912 39,075
Deferred tax liabilities
Property and equipment
— (286 )
Total deferred tax liabilities
— (286 )
Net deferred tax asset $ 41,912 $ 38,789</t>
  </si>
  <si>
    <t>Summary of Changes in Unrecognized Tax Benefits</t>
  </si>
  <si>
    <t xml:space="preserve">As of December 31,
2016 2015
(in thousands)
Beginning balance $
— $
—
Additions for current year tax positions
—
—
Additions for tax positions for prior years 5,472
—
Reductions for tax positions of prior years
—
—
Effects of foreign currency translation settlements
—
—
Lapse of statute of limitations
—
—
Ending Balance $ 5,472 $
— </t>
  </si>
  <si>
    <t>Supplemental Quarterly Information (unaudited) (Tables)</t>
  </si>
  <si>
    <t>Supplemental Quarterly Information</t>
  </si>
  <si>
    <t xml:space="preserve">The financial results for the first three quarters of 2016 have
been restated to correct accounting errors associated with the
embezzlement by our former controller. As soon as practicable after
the filing of its Annual Report on Form 10-K for the fiscal year
ended December 31, 2016, the Company will file amended quarterly
reports on Form 10-Q/A for the periods ended March 31, June 30
and September 30, 2016.
For the quarter ended
Dec. 31, Sept. 30, June 30, Mar. 31, Dec. 31, Sept. 30, June 30, Mar. 31,
Statement of Operations Data:
Revenue $ 77,460 $ 79,394 $ 81,900 $ 83,655 $ 84,018 $ 82,310 $ 85,799 $ 80,968
Operating income 2,824 5,090 4,372 4,522 5,574 5,388 5,296 4,418
Net income $ 1,100 $ 3,239 $ 2,553 $ 2,589 $ 3,550 $ 3,171 $ 3,046 $ 2,405
Earnings per share
Basic $ 0.08 $ 0.25 $ 0.19 $ 0.20 $ 0.27 $ 0.24 $ 0.23 $ 0.19
Diluted $ 0.08 $ 0.23 $ 0.18 $ 0.19 $ 0.26 $ 0.23 $ 0.22 $ 0.18 </t>
  </si>
  <si>
    <t>Schedule of Effect of Restatement on Previously Reported Supplemental Quarterly Information</t>
  </si>
  <si>
    <t xml:space="preserve">The following table summarizes the effect of the restatement on the
previously reported supplemental quarterly information:
For the quarter ended,
September 30, 2016 June 30, 2016 March 31, 2016
December 31, As Reported As Restated As Reported As Restated As Reported As Restated
Revenue $ 77,460 $ 79,753 $ 79,394 $ 81,900 $ 81,900 $ 83,655 $ 83,656
Operating income 2,824 5,278 5,090 5,483 4,372 5,746 4,522
Net Income 1,100 3,261 3,239 3,230 2,553 3,332 2,589
Earnings per share
Basic $ 0.08 $ 0.25 $ 0.25 $ 0.24 $ 0.19 $ 0.25 $ 0.20
Diluted $ 0.08 $ 0.24 $ 0.23 $ 0.23 $ 0.18 $ 0.24 $ 0.19 </t>
  </si>
  <si>
    <t>Embezzlement and Restatement (Tables)</t>
  </si>
  <si>
    <t>Restatement of Consolidated Statements of Income</t>
  </si>
  <si>
    <t>The Consolidated Statements of Income for the years ended
December 31, 2015 and 2014 were restated to reclassify the
embezzled amounts as a misappropriation loss as follows:
Year ended Year ended
As reported Adjustments As restated As reported Adjustments As restated
Cost of revenue $ 278,316 $ (2,987 ) $ 275,329 $ 270,855 $ (3,019 ) $ 267,836
General and administrative expenses 26,016 (251 ) 25,765 25,850 (266 ) 25,585
Misappropriation loss 3,238 3,238 3,285 3,285</t>
  </si>
  <si>
    <t>Business Overview - Additional Information (Detail)</t>
  </si>
  <si>
    <t>Dec. 31, 2016EmployeeLocation</t>
  </si>
  <si>
    <t>Schedule Of Description Of Business [Line Items]</t>
  </si>
  <si>
    <t>Number of employees, approximate | Employee</t>
  </si>
  <si>
    <t>Minimum [Member]</t>
  </si>
  <si>
    <t>Number of locations | Location</t>
  </si>
  <si>
    <t>Summary of Significant Accounting Policies - Additional Information (Detail)</t>
  </si>
  <si>
    <t>Dec. 31, 2016USD ($)SegmentVote</t>
  </si>
  <si>
    <t>Dec. 31, 2015USD ($)</t>
  </si>
  <si>
    <t>Schedule Of Accounting Policies [Line Items]</t>
  </si>
  <si>
    <t>Original maturities of cash on deposits and liquid investments</t>
  </si>
  <si>
    <t>3 months</t>
  </si>
  <si>
    <t>Goodwill impairment | $</t>
  </si>
  <si>
    <t>Number of operating segment | Segment</t>
  </si>
  <si>
    <t>Furniture and Equipment [Member] | Minimum [Member]</t>
  </si>
  <si>
    <t>Estimated useful lives</t>
  </si>
  <si>
    <t>3 years</t>
  </si>
  <si>
    <t>Furniture and Equipment [Member] | Maximum [Member]</t>
  </si>
  <si>
    <t>7 years</t>
  </si>
  <si>
    <t>Real Property [Member]</t>
  </si>
  <si>
    <t>30 years</t>
  </si>
  <si>
    <t>Number of votes for each share held of record</t>
  </si>
  <si>
    <t>Number of votes for each share</t>
  </si>
  <si>
    <t>Contract and Customer Relationships [Member] | Minimum [Member]</t>
  </si>
  <si>
    <t>Definite-lived intangible asset useful life</t>
  </si>
  <si>
    <t>Contract and Customer Relationships [Member] | Maximum [Member]</t>
  </si>
  <si>
    <t>11 years</t>
  </si>
  <si>
    <t>Non-compete Agreements [Member] | Minimum [Member]</t>
  </si>
  <si>
    <t>Non-compete Agreements [Member] | Maximum [Member]</t>
  </si>
  <si>
    <t>5 years</t>
  </si>
  <si>
    <t>Earnings Per Share - Additional Information (Detail) - shares</t>
  </si>
  <si>
    <t>Stock Options [Member]</t>
  </si>
  <si>
    <t>Antidilutive Securities Excluded from Computation of Earnings Per Share [Line Items]</t>
  </si>
  <si>
    <t>Anti-dilutive securities excluded from computation of diluted earnings per share</t>
  </si>
  <si>
    <t>Earnings Per Share - Computation of Basic and Diluted Earnings Per Common Share (Detail) - USD ($) $ / shares in Units, shares in Thousands, $ in Thousands</t>
  </si>
  <si>
    <t>3 Months Ended</t>
  </si>
  <si>
    <t>Sep. 30, 2016</t>
  </si>
  <si>
    <t>Mar. 31, 2016</t>
  </si>
  <si>
    <t>Sep. 30, 2015</t>
  </si>
  <si>
    <t>Jun. 30, 2015</t>
  </si>
  <si>
    <t>Mar. 31, 2015</t>
  </si>
  <si>
    <t>Weighted average number of basic shares outstanding during the year</t>
  </si>
  <si>
    <t>Dilutive effect of stock options after application of treasury stock method</t>
  </si>
  <si>
    <t>Weighted average number of diluted shares outstanding during the year</t>
  </si>
  <si>
    <t>Basic earnings per share</t>
  </si>
  <si>
    <t>Diluted earnings per share</t>
  </si>
  <si>
    <t>Major Customers - Additional Information (Detail) $ in Millions</t>
  </si>
  <si>
    <t>Sep. 30, 2015Option</t>
  </si>
  <si>
    <t>Dec. 31, 2016USD ($)</t>
  </si>
  <si>
    <t>Dec. 31, 2014USD ($)</t>
  </si>
  <si>
    <t>Cyber Network Operations and Security Support [Member]</t>
  </si>
  <si>
    <t>Segment Reporting Information [Line Items]</t>
  </si>
  <si>
    <t>Option contract term</t>
  </si>
  <si>
    <t>Number of option period contracts | Option</t>
  </si>
  <si>
    <t>New contract</t>
  </si>
  <si>
    <t>Concentration risk, percentage</t>
  </si>
  <si>
    <t>11.50%</t>
  </si>
  <si>
    <t>7.30%</t>
  </si>
  <si>
    <t>PEO Soldier [Member]</t>
  </si>
  <si>
    <t>PEO Soldier and CNOSS contracts accounted for revenue</t>
  </si>
  <si>
    <t>Major Customers - Revenue by Customer (Detail) - USD ($) $ in Thousands</t>
  </si>
  <si>
    <t>Defense and Intelligence Agencies [Member] | Sales [Member]</t>
  </si>
  <si>
    <t>Revenue by customer, Percentage</t>
  </si>
  <si>
    <t>63.00%</t>
  </si>
  <si>
    <t>60.00%</t>
  </si>
  <si>
    <t>75.00%</t>
  </si>
  <si>
    <t>Defense and Intelligence Agencies [Member] | Customer Concentration Risk [Member]</t>
  </si>
  <si>
    <t>Revenue by customer, Amount</t>
  </si>
  <si>
    <t>Federal Civilian Agencies [Member] | Sales [Member]</t>
  </si>
  <si>
    <t>37.00%</t>
  </si>
  <si>
    <t>40.00%</t>
  </si>
  <si>
    <t>25.00%</t>
  </si>
  <si>
    <t>Federal Civilian Agencies [Member] | Customer Concentration Risk [Member]</t>
  </si>
  <si>
    <t>Accounts Receivable - Summary of Accounts Receivable (Detail) - USD ($) $ in Thousands</t>
  </si>
  <si>
    <t>Dec. 31, 2013</t>
  </si>
  <si>
    <t>Billed receivables</t>
  </si>
  <si>
    <t>Unbilled receivables:</t>
  </si>
  <si>
    <t>Amounts billable at end of year</t>
  </si>
  <si>
    <t>Other</t>
  </si>
  <si>
    <t>Total unbilled receivables</t>
  </si>
  <si>
    <t>Total accounts receivable</t>
  </si>
  <si>
    <t>Less: allowance for doubtful accounts</t>
  </si>
  <si>
    <t>Total accounts receivable, net</t>
  </si>
  <si>
    <t>Accounts Receivable - Additional Information (Detail)</t>
  </si>
  <si>
    <t>Maximum period in which unbilled receivables are expected to be billed</t>
  </si>
  <si>
    <t>1 year</t>
  </si>
  <si>
    <t>Accounts Receivable - Summary of Allowance for Doubtful Accounts (Detail) - USD ($) $ in Thousands</t>
  </si>
  <si>
    <t>Balance at beginning of year</t>
  </si>
  <si>
    <t>Charged to expense</t>
  </si>
  <si>
    <t>Deductions</t>
  </si>
  <si>
    <t>Balance at end of year</t>
  </si>
  <si>
    <t>Property and Equipment - Summary of Property and Equipment (Detail) - USD ($) $ in Thousands</t>
  </si>
  <si>
    <t>Property, Plant and Equipment [Line Items]</t>
  </si>
  <si>
    <t>Property and equipment, gross</t>
  </si>
  <si>
    <t>Less: Accumulated depreciation and amortization</t>
  </si>
  <si>
    <t>Furniture and Equipment [Member]</t>
  </si>
  <si>
    <t>Leasehold Improvements [Member]</t>
  </si>
  <si>
    <t>Property and Equipment - Additional Information (Detail) - USD ($) $ in Millions</t>
  </si>
  <si>
    <t>Depreciation and amortization expense</t>
  </si>
  <si>
    <t>Intangible Assets - Details of Intangible Assets (Detail) - USD ($) $ in Thousands</t>
  </si>
  <si>
    <t>Finite-Lived Intangible Assets [Line Items]</t>
  </si>
  <si>
    <t>Less: Accumulated amortization</t>
  </si>
  <si>
    <t>Contract and Customer Relationships [Member]</t>
  </si>
  <si>
    <t>Intangible assets, gross</t>
  </si>
  <si>
    <t>Developed Software [Member]</t>
  </si>
  <si>
    <t>Intangible Assets - Additional Information (Detail) - USD ($) $ in Millions</t>
  </si>
  <si>
    <t>Amortization expense of intangible assets</t>
  </si>
  <si>
    <t>Customer Relationships [Member]</t>
  </si>
  <si>
    <t>Weighted average amortization period</t>
  </si>
  <si>
    <t>8 years</t>
  </si>
  <si>
    <t>Minimum [Member] | Contract and Customer Relationships [Member]</t>
  </si>
  <si>
    <t>Intangible assets amortized periods</t>
  </si>
  <si>
    <t>Minimum [Member] | Non-compete Agreements [Member]</t>
  </si>
  <si>
    <t>Maximum [Member] | Contract and Customer Relationships [Member]</t>
  </si>
  <si>
    <t>Maximum [Member] | Non-compete Agreements [Member]</t>
  </si>
  <si>
    <t>Intangible Assets - Future Amortization Expense (Detail) - USD ($) $ in Thousands</t>
  </si>
  <si>
    <t>Thereafter</t>
  </si>
  <si>
    <t>Goodwill - Additional Information (Detail) - USD ($) $ in Thousands</t>
  </si>
  <si>
    <t>Percentage of goodwill</t>
  </si>
  <si>
    <t>22.00%</t>
  </si>
  <si>
    <t>Goodwill - Schedule of Goodwill (Detail) - USD ($) $ in Thousands</t>
  </si>
  <si>
    <t>Beginning Balance</t>
  </si>
  <si>
    <t>Goodwill acquired</t>
  </si>
  <si>
    <t>Ending Balance</t>
  </si>
  <si>
    <t>Other Accrued Expenses - Other Accrued Expenses (Detail) - USD ($) $ in Thousands</t>
  </si>
  <si>
    <t>Accrued health claims</t>
  </si>
  <si>
    <t>Deferred rent, current</t>
  </si>
  <si>
    <t>Restructuring charge, current</t>
  </si>
  <si>
    <t>Total other accrued expenses</t>
  </si>
  <si>
    <t>Leases - Additional Information (Detail) - USD ($) $ in Millions</t>
  </si>
  <si>
    <t>Leases [Line Items]</t>
  </si>
  <si>
    <t>Amortization of deferred rent expense, under operating leases</t>
  </si>
  <si>
    <t>Escalation clause under operating lease</t>
  </si>
  <si>
    <t>2.50%</t>
  </si>
  <si>
    <t>Maximum [Member]</t>
  </si>
  <si>
    <t>5.00%</t>
  </si>
  <si>
    <t>Leases - Minimum Lease Payments (Detail) $ in Thousands</t>
  </si>
  <si>
    <t>Total minimum lease payments</t>
  </si>
  <si>
    <t>Debt - Additional Information (Detail) - USD ($)</t>
  </si>
  <si>
    <t>Jan. 31, 2017</t>
  </si>
  <si>
    <t>Line of Credit Facility [Line Items]</t>
  </si>
  <si>
    <t>Commitment termination date</t>
  </si>
  <si>
    <t>Jan. 31,
		2017</t>
  </si>
  <si>
    <t>Subsequent Event [Member]</t>
  </si>
  <si>
    <t>May 31,
		2017</t>
  </si>
  <si>
    <t>Senior Credit Facility [Member]</t>
  </si>
  <si>
    <t>Weighted average outstanding loan balance</t>
  </si>
  <si>
    <t>Weighted average borrowing rate</t>
  </si>
  <si>
    <t>2.60%</t>
  </si>
  <si>
    <t>2.30%</t>
  </si>
  <si>
    <t>Revolving Line of Credit Facility [Member] | Senior Credit Facility [Member]</t>
  </si>
  <si>
    <t>Maximum borrowing capacity</t>
  </si>
  <si>
    <t>Description of variable rate basis</t>
  </si>
  <si>
    <t>One-month LIBOR plus an  applicable margin, ranging from 210 to 310 basis points</t>
  </si>
  <si>
    <t>Revolving Line of Credit Facility [Member] | Senior Credit Facility [Member] | Subsequent Event [Member]</t>
  </si>
  <si>
    <t>LIBOR [Member] | Senior Credit Facility [Member]</t>
  </si>
  <si>
    <t>Basis points</t>
  </si>
  <si>
    <t>2.10%</t>
  </si>
  <si>
    <t>Credit agreement, outstanding balance</t>
  </si>
  <si>
    <t>Interest rate at period end</t>
  </si>
  <si>
    <t>2.70%</t>
  </si>
  <si>
    <t>Minimum [Member] | LIBOR [Member] | Revolving Line of Credit Facility [Member] | Senior Credit Facility [Member]</t>
  </si>
  <si>
    <t>Maximum [Member] | LIBOR [Member] | Revolving Line of Credit Facility [Member] | Senior Credit Facility [Member]</t>
  </si>
  <si>
    <t>3.10%</t>
  </si>
  <si>
    <t>Computech Acquisition - Additional Information (Detail) - USD ($) $ in Thousands</t>
  </si>
  <si>
    <t>Jan. 01, 2015</t>
  </si>
  <si>
    <t>Business Acquisition [Line Items]</t>
  </si>
  <si>
    <t>Business acquisition net of cash acquired</t>
  </si>
  <si>
    <t>Total acquisition and integration related costs</t>
  </si>
  <si>
    <t>Computech, Inc. [Member]</t>
  </si>
  <si>
    <t>Business acquisition stock purchase percentage</t>
  </si>
  <si>
    <t>100.00%</t>
  </si>
  <si>
    <t>Business combination estimated consideration</t>
  </si>
  <si>
    <t>Business combination cash acquired</t>
  </si>
  <si>
    <t>Definite-life intangible assets</t>
  </si>
  <si>
    <t>Computech, Inc. [Member] | Customer Relationships [Member]</t>
  </si>
  <si>
    <t>Computech, Inc. [Member] | Developed Software [Member]</t>
  </si>
  <si>
    <t>Computech Acquisition - Schedule of Pro Forma Results of Operations (Detail) - Computech, Inc. [Member] - USD ($) $ / shares in Units, $ in Thousands</t>
  </si>
  <si>
    <t>Computech Acquisition - Schedule of Assets Acquired and Liabilities Assumed (Detail) - USD ($) $ in Thousands</t>
  </si>
  <si>
    <t>Accounts receivable and other assets</t>
  </si>
  <si>
    <t>Accrued salary and benefits</t>
  </si>
  <si>
    <t>Adjusted purchase price</t>
  </si>
  <si>
    <t>Stock Repurchase - Additional Information (Detail) - USD ($)</t>
  </si>
  <si>
    <t>Equity, Class of Treasury Stock [Line Items]</t>
  </si>
  <si>
    <t>Repurchase of shares</t>
  </si>
  <si>
    <t>Repurchase of additional shares</t>
  </si>
  <si>
    <t>Repurchase of Class A common stock</t>
  </si>
  <si>
    <t>Performance Incentive Plan - Additional Information (Detail)</t>
  </si>
  <si>
    <t>Dec. 31, 2016shares</t>
  </si>
  <si>
    <t>Equity Incentive Plans [Line Items]</t>
  </si>
  <si>
    <t>Annual Increase of Shares of Class A common stock</t>
  </si>
  <si>
    <t>Performance Incentive Plan - Shares Available for Future Grants (Detail) shares in Thousands</t>
  </si>
  <si>
    <t>Shares reserved under the plan</t>
  </si>
  <si>
    <t>Shares vested and options exercised</t>
  </si>
  <si>
    <t>Restricted shares and options outstanding</t>
  </si>
  <si>
    <t>Shares available for future grants</t>
  </si>
  <si>
    <t>Share-Based Payments - Additional Information (Detail) - USD ($) $ / shares in Units, $ in Millions</t>
  </si>
  <si>
    <t>Nov. 29, 2016</t>
  </si>
  <si>
    <t>Oct. 30, 2016</t>
  </si>
  <si>
    <t>Share-based Compensation Arrangement by Share-based Payment Award [Line Items]</t>
  </si>
  <si>
    <t>Option granted</t>
  </si>
  <si>
    <t>Period of accelerated in milestones</t>
  </si>
  <si>
    <t>30 days</t>
  </si>
  <si>
    <t>Stock option contractual term</t>
  </si>
  <si>
    <t>Total unrecognized compensation cost related to unvested stock compensation</t>
  </si>
  <si>
    <t>Amortization of cost of unvested stock compensation arrangements, 2017</t>
  </si>
  <si>
    <t>Amortization of cost of unvested stock compensation arrangements, 2018</t>
  </si>
  <si>
    <t>Amortization of cost of unvested stock compensation arrangements, 2019</t>
  </si>
  <si>
    <t>Amortization of cost of unvested stock compensation arrangements, 2020</t>
  </si>
  <si>
    <t>Amortization of cost of unvested stock compensation arrangements, 2021</t>
  </si>
  <si>
    <t>Amortized unrecognized compensation cost period</t>
  </si>
  <si>
    <t>Vested stock options agreed to be forfeited</t>
  </si>
  <si>
    <t>Value of vested stock options agreed to be forfeited</t>
  </si>
  <si>
    <t>Vested period</t>
  </si>
  <si>
    <t>Final Milestone [Member]</t>
  </si>
  <si>
    <t>Stock Price of Discrete Acceleration Milestones</t>
  </si>
  <si>
    <t>Share-Based Payments - Computation of Option Grants (Detail)</t>
  </si>
  <si>
    <t>Expected Volatility</t>
  </si>
  <si>
    <t>53.00%</t>
  </si>
  <si>
    <t>56.70%</t>
  </si>
  <si>
    <t>56.30%</t>
  </si>
  <si>
    <t>Expected Term (in years)</t>
  </si>
  <si>
    <t>4 years 6 months</t>
  </si>
  <si>
    <t>4 years 7 months 6 days</t>
  </si>
  <si>
    <t>Risk-free Interest Rate</t>
  </si>
  <si>
    <t>1.30%</t>
  </si>
  <si>
    <t>1.50%</t>
  </si>
  <si>
    <t>1.70%</t>
  </si>
  <si>
    <t>Dividend Yield</t>
  </si>
  <si>
    <t>0.00%</t>
  </si>
  <si>
    <t>Share-Based Payments - Summary of Stock Option Activity (Detail) - $ / shares shares in Thousands</t>
  </si>
  <si>
    <t>Stock Options, Exercised</t>
  </si>
  <si>
    <t>Stock Options Outstanding, Beginning Balance</t>
  </si>
  <si>
    <t>Options Outstanding, Weighted Average Exercise Price, Beginning Balance</t>
  </si>
  <si>
    <t>Stock Options Granted</t>
  </si>
  <si>
    <t>Stock Options Forfeited/cancelled</t>
  </si>
  <si>
    <t>Stock Options Outstanding, Ending Balance</t>
  </si>
  <si>
    <t>Stock Outstanding, Vested or expected to vest</t>
  </si>
  <si>
    <t>Stock Options Granted, Weighted Average Exercise Price</t>
  </si>
  <si>
    <t>Options Exercisable</t>
  </si>
  <si>
    <t>Stock Options Forfeited/cancelled, Weighted Average Exercise Price</t>
  </si>
  <si>
    <t>Stock Options Exercised, Weighted Average Exercise Price</t>
  </si>
  <si>
    <t>Options Outstanding, Weighted Average Exercise Price, Ending Balance</t>
  </si>
  <si>
    <t>Stock Options Vested or expected to vest, Weighted Average Exercise Price</t>
  </si>
  <si>
    <t>Stock Options Exercisable, Weighted Average Exercise Price</t>
  </si>
  <si>
    <t>Share-Based Payments - Summary Stock Option Vesting, Non-Vested Option and Restricted Stock (Detail) - $ / shares shares in Thousands</t>
  </si>
  <si>
    <t>Restricted Stock [Member]</t>
  </si>
  <si>
    <t>Restricted Stock Outstanding, Beginning Balance</t>
  </si>
  <si>
    <t>Restricted Stock Granted</t>
  </si>
  <si>
    <t>Restricted Stock Vested</t>
  </si>
  <si>
    <t>Restricted Stock Forfeited</t>
  </si>
  <si>
    <t>Restricted Stock Outstanding, Ending Balance</t>
  </si>
  <si>
    <t>Restricted Stock Outstanding, Weighted Average Fair Value, Beginning Balance</t>
  </si>
  <si>
    <t>Restricted Stock, Granted, Weighted Average Fair Value</t>
  </si>
  <si>
    <t>Restricted Stock Vested, Weighted Average Exercise Price</t>
  </si>
  <si>
    <t>Restricted Stock Forfeited, Weighted Average Exercise Price</t>
  </si>
  <si>
    <t>Restricted Stock Outstanding, Weighted Average Fair Value, Ending Balance</t>
  </si>
  <si>
    <t>Non-vested Stock Options, Beginning Balance</t>
  </si>
  <si>
    <t>Number of Options Vested</t>
  </si>
  <si>
    <t>Number of Non-Vested Options Forfeited</t>
  </si>
  <si>
    <t>Non-vested Stock Options, Ending Balance</t>
  </si>
  <si>
    <t>Vested Stock Options</t>
  </si>
  <si>
    <t>Non-vested Stock Options, Weighted Average Exercise Price, Beginning Balance</t>
  </si>
  <si>
    <t>Stock Options Vested, Weighted Average Exercise Price</t>
  </si>
  <si>
    <t>Stock Options Forfeited, Weighted Average Exercise Price</t>
  </si>
  <si>
    <t>Non-vested Stock Options, Weighted Average Exercise Price, Ending Balance</t>
  </si>
  <si>
    <t>Vested, Weighted Average Exercise Price</t>
  </si>
  <si>
    <t>Share-Based Payments - Stock Options Outstanding (Detail) - Stock Options [Member] - USD ($) $ / shares in Units, shares in Thousands, $ in Thousands</t>
  </si>
  <si>
    <t>Number of Options</t>
  </si>
  <si>
    <t>Weighted- Average Exercise Price</t>
  </si>
  <si>
    <t>Intrinsic Value Outstanding Options</t>
  </si>
  <si>
    <t>Weighted-Average Remaining Contractual Life</t>
  </si>
  <si>
    <t>4 years</t>
  </si>
  <si>
    <t>Intrinsic Value Vested Options</t>
  </si>
  <si>
    <t>Range One [Member]</t>
  </si>
  <si>
    <t>Range of exercise prices, Lower limit</t>
  </si>
  <si>
    <t>Range of exercise prices, Upper limit</t>
  </si>
  <si>
    <t>3 years 3 months 18 days</t>
  </si>
  <si>
    <t>Range Two [Member]</t>
  </si>
  <si>
    <t>Share-Based Payments - Summary of Stock Compensation (Detail) - USD ($) $ in Thousands</t>
  </si>
  <si>
    <t>Share-based Compensation Arrangement by Share-based Payment Award, Compensation Cost [Line Items]</t>
  </si>
  <si>
    <t>Total stock compensation</t>
  </si>
  <si>
    <t>Cost of Revenue [Member]</t>
  </si>
  <si>
    <t>General and Administrative [Member]</t>
  </si>
  <si>
    <t>Share-Based Payments - Summary of Stock Options Exercised (Detail) - USD ($) $ in Thousands</t>
  </si>
  <si>
    <t>Cash proceeds received</t>
  </si>
  <si>
    <t>Intrinsic value</t>
  </si>
  <si>
    <t>Income tax benefits realized</t>
  </si>
  <si>
    <t>Provision for Income Taxes - Significant Components of the Provision for Income Taxes (Detail) - USD ($) $ in Thousands</t>
  </si>
  <si>
    <t>Current</t>
  </si>
  <si>
    <t>Federal</t>
  </si>
  <si>
    <t>State and Local</t>
  </si>
  <si>
    <t>Total Current</t>
  </si>
  <si>
    <t>Deferred</t>
  </si>
  <si>
    <t>Total Deferred</t>
  </si>
  <si>
    <t>Total Income Tax Provision</t>
  </si>
  <si>
    <t>Provision for Income Taxes - Additional Information (Detail) - USD ($)</t>
  </si>
  <si>
    <t>Federal income tax at statutory rates</t>
  </si>
  <si>
    <t>34.00%</t>
  </si>
  <si>
    <t>Unrecognized tax benefits</t>
  </si>
  <si>
    <t>Additions for tax provision for prior years</t>
  </si>
  <si>
    <t>Accrued interest expense related to uncertain tax positions</t>
  </si>
  <si>
    <t>Provision for Income Taxes - Differences between the Expense (Benefit) from Income Taxes at the Statutory U.S. Federal Income Tax Rate (Detail)</t>
  </si>
  <si>
    <t>State income taxes, net of Federal benefit</t>
  </si>
  <si>
    <t>4.30%</t>
  </si>
  <si>
    <t>4.60%</t>
  </si>
  <si>
    <t>5.60%</t>
  </si>
  <si>
    <t>0.80%</t>
  </si>
  <si>
    <t>0.20%</t>
  </si>
  <si>
    <t>Total income tax expense</t>
  </si>
  <si>
    <t>39.10%</t>
  </si>
  <si>
    <t>38.60%</t>
  </si>
  <si>
    <t>39.80%</t>
  </si>
  <si>
    <t>Provision for Income Taxes - Components of Deferred Tax Assets and Liabilities (Detail) - USD ($) $ in Thousands</t>
  </si>
  <si>
    <t>Deferred tax assets</t>
  </si>
  <si>
    <t>Accrued vacation and compensation</t>
  </si>
  <si>
    <t>Intangible assets excluding goodwill</t>
  </si>
  <si>
    <t>Stock compensation</t>
  </si>
  <si>
    <t>Restructuring charge and other accrued liabilities</t>
  </si>
  <si>
    <t>Allowance for doubtful accounts</t>
  </si>
  <si>
    <t>Deferred rent</t>
  </si>
  <si>
    <t>Property and equipment</t>
  </si>
  <si>
    <t>Interest for uncertain tax position</t>
  </si>
  <si>
    <t>Total deferred tax assets</t>
  </si>
  <si>
    <t>Less: valuation allowance</t>
  </si>
  <si>
    <t>Total net deferred tax assets</t>
  </si>
  <si>
    <t>Deferred tax liabilities</t>
  </si>
  <si>
    <t>Total deferred tax liabilities</t>
  </si>
  <si>
    <t>Net deferred tax asset</t>
  </si>
  <si>
    <t>Provision for Income Taxes - Summary of Changes in Unrecognized Tax Benefits (Detail) - USD ($)</t>
  </si>
  <si>
    <t>Beginning balance</t>
  </si>
  <si>
    <t>Additions for current year tax positions</t>
  </si>
  <si>
    <t>Additions for tax positions for prior years</t>
  </si>
  <si>
    <t>Reductions for tax positions of prior years</t>
  </si>
  <si>
    <t>Effects of foreign currency translation settlements</t>
  </si>
  <si>
    <t>Lapse of statute of limitations</t>
  </si>
  <si>
    <t>Profit Sharing - Additional Information (Detail) - USD ($) $ in Millions</t>
  </si>
  <si>
    <t>Contributing to the plan</t>
  </si>
  <si>
    <t>50.00%</t>
  </si>
  <si>
    <t>Employee contribution vested</t>
  </si>
  <si>
    <t>Employee contribution</t>
  </si>
  <si>
    <t>6.00%</t>
  </si>
  <si>
    <t>Employee contribution vested period</t>
  </si>
  <si>
    <t>Company's contributions to both plans</t>
  </si>
  <si>
    <t>Related Party Transactions - Additional Information (Detail) - USD ($) $ in Millions</t>
  </si>
  <si>
    <t>Related Party Transaction [Line Items]</t>
  </si>
  <si>
    <t>Brian Clark [Member]</t>
  </si>
  <si>
    <t>Renegade Technology Systems, Inc. [Member]</t>
  </si>
  <si>
    <t>Expense incurred under agreement with Renegade Technology Systems, Inc.</t>
  </si>
  <si>
    <t>Amount due to related party</t>
  </si>
  <si>
    <t>Contingencies - Additional Information (Detail) - USD ($)</t>
  </si>
  <si>
    <t>Jan. 23, 2017</t>
  </si>
  <si>
    <t>Mar. 31, 2017</t>
  </si>
  <si>
    <t>Loss Contingencies [Line Items]</t>
  </si>
  <si>
    <t>Insurance coverage for misappropriation loss</t>
  </si>
  <si>
    <t>Estimated costs related to embezzlement</t>
  </si>
  <si>
    <t>Subsequent Event [Member] | Embezzlement by Former Controller [Member]</t>
  </si>
  <si>
    <t>Embezzled amount</t>
  </si>
  <si>
    <t>Supplemental Quarterly Information (unaudited) - Additional Information (Detail) - USD ($) $ in Thousands</t>
  </si>
  <si>
    <t>Effect of Fourth Quarter Events [Line Items]</t>
  </si>
  <si>
    <t>Interest expense on unrecognized tax benefits</t>
  </si>
  <si>
    <t>Transition of Named Executive Officers [Member]</t>
  </si>
  <si>
    <t>Supplemental Quarterly Information (unaudited) - Supplemental Quarterly Information (Detail) - USD ($) $ / shares in Units, $ in Thousands</t>
  </si>
  <si>
    <t>Statement of Operations Data:</t>
  </si>
  <si>
    <t>Earnings per share</t>
  </si>
  <si>
    <t>Basic</t>
  </si>
  <si>
    <t>Diluted</t>
  </si>
  <si>
    <t>Supplemental Quarterly Information (unaudited) - Schedule of Effect of Restatement on Previously Reported Supplemental Quarterly Information (Detail) - USD ($) $ / shares in Units, $ in Thousands</t>
  </si>
  <si>
    <t>Error Corrections and Prior Period Adjustments Restatement [Line Items]</t>
  </si>
  <si>
    <t>As Reported [Member]</t>
  </si>
  <si>
    <t>Embezzlement and Restatement - Additional Information (Detail) - USD ($) $ in Millions</t>
  </si>
  <si>
    <t>Unusual or Infrequent Item, or Both [Line Items]</t>
  </si>
  <si>
    <t>Embezzlement and Restatement - Restatement of Consolidated Statements of Income (Detail) - USD ($) $ in Thousands</t>
  </si>
  <si>
    <t>Restatement Adjustm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44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119572230</v>
      </c>
    </row>
    <row r="18" spans="1:4">
      <c r="A18" s="4" t="s">
        <v>30</v>
      </c>
    </row>
    <row r="19" spans="1:4">
      <c r="A19" s="3" t="s">
        <v>5</v>
      </c>
    </row>
    <row r="20" spans="1:4">
      <c r="A20" s="4" t="s">
        <v>31</v>
      </c>
      <c r="C20" s="5" t="n">
        <v>9043897</v>
      </c>
    </row>
    <row r="21" spans="1:4">
      <c r="A21" s="4" t="s">
        <v>32</v>
      </c>
    </row>
    <row r="22" spans="1:4">
      <c r="A22" s="3" t="s">
        <v>5</v>
      </c>
    </row>
    <row r="23" spans="1:4">
      <c r="A23" s="4" t="s">
        <v>31</v>
      </c>
      <c r="C23" s="5" t="n">
        <v>4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64</v>
      </c>
      <c r="B1" s="2" t="s">
        <v>1</v>
      </c>
    </row>
    <row r="2" spans="1:2">
      <c r="B2" s="2" t="s">
        <v>2</v>
      </c>
    </row>
    <row r="3" spans="1:2">
      <c r="A3" s="3" t="s">
        <v>170</v>
      </c>
    </row>
    <row r="4" spans="1:2">
      <c r="A4" s="4" t="s">
        <v>64</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v>
      </c>
      <c r="B1" s="2" t="s">
        <v>1</v>
      </c>
    </row>
    <row r="2" spans="1:4">
      <c r="B2" s="2" t="s">
        <v>2</v>
      </c>
      <c r="C2" s="2" t="s">
        <v>34</v>
      </c>
      <c r="D2" s="2" t="s">
        <v>35</v>
      </c>
    </row>
    <row r="3" spans="1:4">
      <c r="A3" s="3" t="s">
        <v>36</v>
      </c>
    </row>
    <row r="4" spans="1:4">
      <c r="A4" s="4" t="s">
        <v>37</v>
      </c>
      <c r="B4" s="6" t="n">
        <v>322410</v>
      </c>
      <c r="C4" s="6" t="n">
        <v>333095</v>
      </c>
      <c r="D4" s="6" t="n">
        <v>317028</v>
      </c>
    </row>
    <row r="5" spans="1:4">
      <c r="A5" s="3" t="s">
        <v>38</v>
      </c>
    </row>
    <row r="6" spans="1:4">
      <c r="A6" s="4" t="s">
        <v>39</v>
      </c>
      <c r="B6" s="5" t="n">
        <v>266238</v>
      </c>
      <c r="C6" s="5" t="n">
        <v>275329</v>
      </c>
      <c r="D6" s="5" t="n">
        <v>267836</v>
      </c>
    </row>
    <row r="7" spans="1:4">
      <c r="A7" s="4" t="s">
        <v>40</v>
      </c>
      <c r="B7" s="5" t="n">
        <v>27437</v>
      </c>
      <c r="C7" s="5" t="n">
        <v>25765</v>
      </c>
      <c r="D7" s="5" t="n">
        <v>25585</v>
      </c>
    </row>
    <row r="8" spans="1:4">
      <c r="A8" s="4" t="s">
        <v>41</v>
      </c>
      <c r="B8" s="5" t="n">
        <v>7020</v>
      </c>
      <c r="C8" s="5" t="n">
        <v>7659</v>
      </c>
      <c r="D8" s="5" t="n">
        <v>5692</v>
      </c>
    </row>
    <row r="9" spans="1:4">
      <c r="A9" s="4" t="s">
        <v>42</v>
      </c>
      <c r="C9" s="5" t="n">
        <v>428</v>
      </c>
      <c r="D9" s="5" t="n">
        <v>150</v>
      </c>
    </row>
    <row r="10" spans="1:4">
      <c r="A10" s="4" t="s">
        <v>43</v>
      </c>
      <c r="B10" s="5" t="n">
        <v>4907</v>
      </c>
      <c r="C10" s="5" t="n">
        <v>3238</v>
      </c>
      <c r="D10" s="5" t="n">
        <v>3284</v>
      </c>
    </row>
    <row r="11" spans="1:4">
      <c r="A11" s="4" t="s">
        <v>44</v>
      </c>
      <c r="B11" s="5" t="n">
        <v>305602</v>
      </c>
      <c r="C11" s="5" t="n">
        <v>312419</v>
      </c>
      <c r="D11" s="5" t="n">
        <v>302547</v>
      </c>
    </row>
    <row r="12" spans="1:4">
      <c r="A12" s="4" t="s">
        <v>45</v>
      </c>
      <c r="B12" s="5" t="n">
        <v>16808</v>
      </c>
      <c r="C12" s="5" t="n">
        <v>20676</v>
      </c>
      <c r="D12" s="5" t="n">
        <v>14481</v>
      </c>
    </row>
    <row r="13" spans="1:4">
      <c r="A13" s="4" t="s">
        <v>46</v>
      </c>
      <c r="B13" s="5" t="n">
        <v>1241</v>
      </c>
      <c r="C13" s="5" t="n">
        <v>865</v>
      </c>
      <c r="D13" s="5" t="n">
        <v>406</v>
      </c>
    </row>
    <row r="14" spans="1:4">
      <c r="A14" s="4" t="s">
        <v>47</v>
      </c>
      <c r="B14" s="5" t="n">
        <v>15567</v>
      </c>
      <c r="C14" s="5" t="n">
        <v>19811</v>
      </c>
      <c r="D14" s="5" t="n">
        <v>14075</v>
      </c>
    </row>
    <row r="15" spans="1:4">
      <c r="A15" s="4" t="s">
        <v>48</v>
      </c>
      <c r="B15" s="5" t="n">
        <v>6086</v>
      </c>
      <c r="C15" s="5" t="n">
        <v>7639</v>
      </c>
      <c r="D15" s="5" t="n">
        <v>5607</v>
      </c>
    </row>
    <row r="16" spans="1:4">
      <c r="A16" s="4" t="s">
        <v>49</v>
      </c>
      <c r="B16" s="6" t="n">
        <v>9481</v>
      </c>
      <c r="C16" s="6" t="n">
        <v>12172</v>
      </c>
      <c r="D16" s="6" t="n">
        <v>8468</v>
      </c>
    </row>
    <row r="17" spans="1:4">
      <c r="A17" s="3" t="s">
        <v>50</v>
      </c>
    </row>
    <row r="18" spans="1:4">
      <c r="A18" s="4" t="s">
        <v>51</v>
      </c>
      <c r="B18" s="5" t="n">
        <v>13195</v>
      </c>
      <c r="C18" s="5" t="n">
        <v>13012</v>
      </c>
      <c r="D18" s="5" t="n">
        <v>12899</v>
      </c>
    </row>
    <row r="19" spans="1:4">
      <c r="A19" s="4" t="s">
        <v>52</v>
      </c>
      <c r="B19" s="7" t="n">
        <v>0.72</v>
      </c>
      <c r="C19" s="7" t="n">
        <v>0.9399999999999999</v>
      </c>
      <c r="D19" s="7" t="n">
        <v>0.66</v>
      </c>
    </row>
    <row r="20" spans="1:4">
      <c r="A20" s="3" t="s">
        <v>53</v>
      </c>
    </row>
    <row r="21" spans="1:4">
      <c r="A21" s="4" t="s">
        <v>51</v>
      </c>
      <c r="B21" s="5" t="n">
        <v>13834</v>
      </c>
      <c r="C21" s="5" t="n">
        <v>13705</v>
      </c>
      <c r="D21" s="5" t="n">
        <v>13516</v>
      </c>
    </row>
    <row r="22" spans="1:4">
      <c r="A22" s="4" t="s">
        <v>52</v>
      </c>
      <c r="B22" s="7" t="n">
        <v>0.6899999999999999</v>
      </c>
      <c r="C22" s="7" t="n">
        <v>0.89</v>
      </c>
      <c r="D22" s="7" t="n">
        <v>0.6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34</v>
      </c>
    </row>
    <row r="2" spans="1:3">
      <c r="A2" s="3" t="s">
        <v>55</v>
      </c>
    </row>
    <row r="3" spans="1:3">
      <c r="A3" s="4" t="s">
        <v>56</v>
      </c>
      <c r="B3" s="6" t="n">
        <v>1014</v>
      </c>
      <c r="C3" s="6" t="n">
        <v>233</v>
      </c>
    </row>
    <row r="4" spans="1:3">
      <c r="A4" s="4" t="s">
        <v>57</v>
      </c>
      <c r="B4" s="5" t="n">
        <v>51112</v>
      </c>
      <c r="C4" s="5" t="n">
        <v>60044</v>
      </c>
    </row>
    <row r="5" spans="1:3">
      <c r="A5" s="4" t="s">
        <v>58</v>
      </c>
      <c r="B5" s="5" t="n">
        <v>4062</v>
      </c>
      <c r="C5" s="5" t="n">
        <v>3447</v>
      </c>
    </row>
    <row r="6" spans="1:3">
      <c r="A6" s="4" t="s">
        <v>59</v>
      </c>
      <c r="B6" s="5" t="n">
        <v>56188</v>
      </c>
      <c r="C6" s="5" t="n">
        <v>63724</v>
      </c>
    </row>
    <row r="7" spans="1:3">
      <c r="A7" s="4" t="s">
        <v>60</v>
      </c>
      <c r="B7" s="5" t="n">
        <v>6332</v>
      </c>
      <c r="C7" s="5" t="n">
        <v>6698</v>
      </c>
    </row>
    <row r="8" spans="1:3">
      <c r="A8" s="4" t="s">
        <v>61</v>
      </c>
      <c r="B8" s="5" t="n">
        <v>1526</v>
      </c>
      <c r="C8" s="5" t="n">
        <v>1548</v>
      </c>
    </row>
    <row r="9" spans="1:3">
      <c r="A9" s="4" t="s">
        <v>62</v>
      </c>
      <c r="B9" s="5" t="n">
        <v>41912</v>
      </c>
      <c r="C9" s="5" t="n">
        <v>38789</v>
      </c>
    </row>
    <row r="10" spans="1:3">
      <c r="A10" s="4" t="s">
        <v>63</v>
      </c>
      <c r="B10" s="5" t="n">
        <v>15586</v>
      </c>
      <c r="C10" s="5" t="n">
        <v>19231</v>
      </c>
    </row>
    <row r="11" spans="1:3">
      <c r="A11" s="4" t="s">
        <v>64</v>
      </c>
      <c r="B11" s="5" t="n">
        <v>33878</v>
      </c>
      <c r="C11" s="5" t="n">
        <v>33878</v>
      </c>
    </row>
    <row r="12" spans="1:3">
      <c r="A12" s="4" t="s">
        <v>65</v>
      </c>
      <c r="B12" s="5" t="n">
        <v>155422</v>
      </c>
      <c r="C12" s="5" t="n">
        <v>163868</v>
      </c>
    </row>
    <row r="13" spans="1:3">
      <c r="A13" s="3" t="s">
        <v>66</v>
      </c>
    </row>
    <row r="14" spans="1:3">
      <c r="A14" s="4" t="s">
        <v>67</v>
      </c>
      <c r="B14" s="5" t="n">
        <v>9995</v>
      </c>
      <c r="C14" s="5" t="n">
        <v>19693</v>
      </c>
    </row>
    <row r="15" spans="1:3">
      <c r="A15" s="4" t="s">
        <v>68</v>
      </c>
      <c r="B15" s="5" t="n">
        <v>17665</v>
      </c>
      <c r="C15" s="5" t="n">
        <v>18977</v>
      </c>
    </row>
    <row r="16" spans="1:3">
      <c r="A16" s="4" t="s">
        <v>69</v>
      </c>
      <c r="B16" s="5" t="n">
        <v>4571</v>
      </c>
      <c r="C16" s="5" t="n">
        <v>2217</v>
      </c>
    </row>
    <row r="17" spans="1:3">
      <c r="A17" s="4" t="s">
        <v>70</v>
      </c>
      <c r="B17" s="5" t="n">
        <v>2272</v>
      </c>
    </row>
    <row r="18" spans="1:3">
      <c r="A18" s="4" t="s">
        <v>71</v>
      </c>
      <c r="B18" s="5" t="n">
        <v>4034</v>
      </c>
      <c r="C18" s="5" t="n">
        <v>3843</v>
      </c>
    </row>
    <row r="19" spans="1:3">
      <c r="A19" s="4" t="s">
        <v>72</v>
      </c>
      <c r="B19" s="5" t="n">
        <v>38537</v>
      </c>
      <c r="C19" s="5" t="n">
        <v>44730</v>
      </c>
    </row>
    <row r="20" spans="1:3">
      <c r="A20" s="4" t="s">
        <v>73</v>
      </c>
      <c r="C20" s="5" t="n">
        <v>10000</v>
      </c>
    </row>
    <row r="21" spans="1:3">
      <c r="A21" s="4" t="s">
        <v>74</v>
      </c>
      <c r="B21" s="5" t="n">
        <v>2545</v>
      </c>
      <c r="C21" s="5" t="n">
        <v>2578</v>
      </c>
    </row>
    <row r="22" spans="1:3">
      <c r="A22" s="4" t="s">
        <v>75</v>
      </c>
      <c r="B22" s="5" t="n">
        <v>41082</v>
      </c>
      <c r="C22" s="5" t="n">
        <v>57308</v>
      </c>
    </row>
    <row r="23" spans="1:3">
      <c r="A23" s="3" t="s">
        <v>76</v>
      </c>
    </row>
    <row r="24" spans="1:3">
      <c r="A24" s="4" t="s">
        <v>77</v>
      </c>
      <c r="B24" s="5" t="n">
        <v>76886</v>
      </c>
      <c r="C24" s="5" t="n">
        <v>76569</v>
      </c>
    </row>
    <row r="25" spans="1:3">
      <c r="A25" s="4" t="s">
        <v>78</v>
      </c>
      <c r="B25" s="5" t="n">
        <v>-8331</v>
      </c>
      <c r="C25" s="5" t="n">
        <v>-8331</v>
      </c>
    </row>
    <row r="26" spans="1:3">
      <c r="A26" s="4" t="s">
        <v>79</v>
      </c>
      <c r="B26" s="5" t="n">
        <v>45510</v>
      </c>
      <c r="C26" s="5" t="n">
        <v>38049</v>
      </c>
    </row>
    <row r="27" spans="1:3">
      <c r="A27" s="4" t="s">
        <v>80</v>
      </c>
      <c r="B27" s="5" t="n">
        <v>114340</v>
      </c>
      <c r="C27" s="5" t="n">
        <v>106560</v>
      </c>
    </row>
    <row r="28" spans="1:3">
      <c r="A28" s="4" t="s">
        <v>81</v>
      </c>
      <c r="B28" s="5" t="n">
        <v>155422</v>
      </c>
      <c r="C28" s="5" t="n">
        <v>163868</v>
      </c>
    </row>
    <row r="29" spans="1:3">
      <c r="A29" s="4" t="s">
        <v>30</v>
      </c>
    </row>
    <row r="30" spans="1:3">
      <c r="A30" s="3" t="s">
        <v>76</v>
      </c>
    </row>
    <row r="31" spans="1:3">
      <c r="A31" s="4" t="s">
        <v>82</v>
      </c>
      <c r="B31" s="5" t="n">
        <v>189</v>
      </c>
      <c r="C31" s="5" t="n">
        <v>187</v>
      </c>
    </row>
    <row r="32" spans="1:3">
      <c r="A32" s="4" t="s">
        <v>80</v>
      </c>
      <c r="B32" s="5" t="n">
        <v>189</v>
      </c>
      <c r="C32" s="5" t="n">
        <v>187</v>
      </c>
    </row>
    <row r="33" spans="1:3">
      <c r="A33" s="4" t="s">
        <v>32</v>
      </c>
    </row>
    <row r="34" spans="1:3">
      <c r="A34" s="3" t="s">
        <v>76</v>
      </c>
    </row>
    <row r="35" spans="1:3">
      <c r="A35" s="4" t="s">
        <v>82</v>
      </c>
      <c r="B35" s="5" t="n">
        <v>86</v>
      </c>
      <c r="C35" s="5" t="n">
        <v>86</v>
      </c>
    </row>
    <row r="36" spans="1:3">
      <c r="A36" s="4" t="s">
        <v>80</v>
      </c>
      <c r="B36" s="6" t="n">
        <v>86</v>
      </c>
      <c r="C36" s="6" t="n">
        <v>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152</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66</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8</v>
      </c>
      <c r="B1" s="2" t="s">
        <v>1</v>
      </c>
    </row>
    <row r="2" spans="1:2">
      <c r="B2" s="2" t="s">
        <v>2</v>
      </c>
    </row>
    <row r="3" spans="1:2">
      <c r="A3" s="3" t="s">
        <v>158</v>
      </c>
    </row>
    <row r="4" spans="1:2">
      <c r="A4" s="4" t="s">
        <v>239</v>
      </c>
      <c r="B4"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161</v>
      </c>
    </row>
    <row r="4" spans="1:2">
      <c r="A4" s="4" t="s">
        <v>242</v>
      </c>
      <c r="B4" s="4" t="s">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16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67</v>
      </c>
    </row>
    <row r="4" spans="1:2">
      <c r="A4" s="4" t="s">
        <v>250</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70</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74</v>
      </c>
    </row>
    <row r="4" spans="1:2">
      <c r="A4" s="4" t="s">
        <v>173</v>
      </c>
      <c r="B4" s="4" t="s">
        <v>2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83</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3</v>
      </c>
      <c r="B1" s="2" t="s">
        <v>2</v>
      </c>
      <c r="C1" s="2" t="s">
        <v>34</v>
      </c>
    </row>
    <row r="2" spans="1:3">
      <c r="A2" s="4" t="s">
        <v>30</v>
      </c>
    </row>
    <row r="3" spans="1:3">
      <c r="A3" s="4" t="s">
        <v>84</v>
      </c>
      <c r="B3" s="8" t="n">
        <v>0.019</v>
      </c>
      <c r="C3" s="8" t="n">
        <v>0.019</v>
      </c>
    </row>
    <row r="4" spans="1:3">
      <c r="A4" s="4" t="s">
        <v>85</v>
      </c>
      <c r="B4" s="5" t="n">
        <v>37500000</v>
      </c>
      <c r="C4" s="5" t="n">
        <v>37500000</v>
      </c>
    </row>
    <row r="5" spans="1:3">
      <c r="A5" s="4" t="s">
        <v>86</v>
      </c>
      <c r="B5" s="5" t="n">
        <v>10002000</v>
      </c>
      <c r="C5" s="5" t="n">
        <v>9843000</v>
      </c>
    </row>
    <row r="6" spans="1:3">
      <c r="A6" s="4" t="s">
        <v>87</v>
      </c>
      <c r="B6" s="5" t="n">
        <v>9085000</v>
      </c>
      <c r="C6" s="5" t="n">
        <v>8961000</v>
      </c>
    </row>
    <row r="7" spans="1:3">
      <c r="A7" s="4" t="s">
        <v>88</v>
      </c>
      <c r="B7" s="5" t="n">
        <v>917000</v>
      </c>
      <c r="C7" s="5" t="n">
        <v>917000</v>
      </c>
    </row>
    <row r="8" spans="1:3">
      <c r="A8" s="4" t="s">
        <v>32</v>
      </c>
    </row>
    <row r="9" spans="1:3">
      <c r="A9" s="4" t="s">
        <v>84</v>
      </c>
      <c r="B9" s="8" t="n">
        <v>0.019</v>
      </c>
      <c r="C9" s="8" t="n">
        <v>0.019</v>
      </c>
    </row>
    <row r="10" spans="1:3">
      <c r="A10" s="4" t="s">
        <v>85</v>
      </c>
      <c r="B10" s="5" t="n">
        <v>12500000</v>
      </c>
      <c r="C10" s="5" t="n">
        <v>12500000</v>
      </c>
    </row>
    <row r="11" spans="1:3">
      <c r="A11" s="4" t="s">
        <v>86</v>
      </c>
      <c r="B11" s="5" t="n">
        <v>4500000</v>
      </c>
      <c r="C11" s="5" t="n">
        <v>4500000</v>
      </c>
    </row>
    <row r="12" spans="1:3">
      <c r="A12" s="4" t="s">
        <v>87</v>
      </c>
      <c r="B12" s="5" t="n">
        <v>4500000</v>
      </c>
      <c r="C12" s="5" t="n">
        <v>4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0</v>
      </c>
      <c r="B1" s="2" t="s">
        <v>1</v>
      </c>
    </row>
    <row r="2" spans="1:2">
      <c r="B2" s="2" t="s">
        <v>2</v>
      </c>
    </row>
    <row r="3" spans="1:2">
      <c r="A3" s="3" t="s">
        <v>189</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192</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5</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0</v>
      </c>
      <c r="B1" s="2" t="s">
        <v>1</v>
      </c>
    </row>
    <row r="2" spans="1:2">
      <c r="B2" s="2" t="s">
        <v>2</v>
      </c>
    </row>
    <row r="3" spans="1:2">
      <c r="A3" s="3" t="s">
        <v>210</v>
      </c>
    </row>
    <row r="4" spans="1:2">
      <c r="A4" s="4" t="s">
        <v>301</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30"/>
  </cols>
  <sheetData>
    <row r="1" spans="1:2">
      <c r="A1" s="1" t="s">
        <v>303</v>
      </c>
      <c r="B1" s="2" t="s">
        <v>304</v>
      </c>
    </row>
    <row r="2" spans="1:2">
      <c r="A2" s="3" t="s">
        <v>305</v>
      </c>
    </row>
    <row r="3" spans="1:2">
      <c r="A3" s="4" t="s">
        <v>306</v>
      </c>
      <c r="B3" s="5" t="n">
        <v>2000</v>
      </c>
    </row>
    <row r="4" spans="1:2">
      <c r="A4" s="4" t="s">
        <v>307</v>
      </c>
    </row>
    <row r="5" spans="1:2">
      <c r="A5" s="3" t="s">
        <v>305</v>
      </c>
    </row>
    <row r="6" spans="1:2">
      <c r="A6" s="4" t="s">
        <v>308</v>
      </c>
      <c r="B6" s="5"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32"/>
    <col customWidth="1" max="3" min="3" width="21"/>
  </cols>
  <sheetData>
    <row r="1" spans="1:3">
      <c r="A1" s="1" t="s">
        <v>309</v>
      </c>
      <c r="B1" s="2" t="s">
        <v>1</v>
      </c>
    </row>
    <row r="2" spans="1:3">
      <c r="B2" s="2" t="s">
        <v>310</v>
      </c>
      <c r="C2" s="2" t="s">
        <v>311</v>
      </c>
    </row>
    <row r="3" spans="1:3">
      <c r="A3" s="3" t="s">
        <v>312</v>
      </c>
    </row>
    <row r="4" spans="1:3">
      <c r="A4" s="4" t="s">
        <v>313</v>
      </c>
      <c r="B4" s="4" t="s">
        <v>314</v>
      </c>
    </row>
    <row r="5" spans="1:3">
      <c r="A5" s="4" t="s">
        <v>315</v>
      </c>
      <c r="B5" s="6" t="n">
        <v>0</v>
      </c>
      <c r="C5" s="6" t="n">
        <v>0</v>
      </c>
    </row>
    <row r="6" spans="1:3">
      <c r="A6" s="4" t="s">
        <v>316</v>
      </c>
      <c r="B6" s="5" t="n">
        <v>1</v>
      </c>
    </row>
    <row r="7" spans="1:3">
      <c r="A7" s="4" t="s">
        <v>317</v>
      </c>
    </row>
    <row r="8" spans="1:3">
      <c r="A8" s="3" t="s">
        <v>312</v>
      </c>
    </row>
    <row r="9" spans="1:3">
      <c r="A9" s="4" t="s">
        <v>318</v>
      </c>
      <c r="B9" s="4" t="s">
        <v>319</v>
      </c>
    </row>
    <row r="10" spans="1:3">
      <c r="A10" s="4" t="s">
        <v>320</v>
      </c>
    </row>
    <row r="11" spans="1:3">
      <c r="A11" s="3" t="s">
        <v>312</v>
      </c>
    </row>
    <row r="12" spans="1:3">
      <c r="A12" s="4" t="s">
        <v>318</v>
      </c>
      <c r="B12" s="4" t="s">
        <v>321</v>
      </c>
    </row>
    <row r="13" spans="1:3">
      <c r="A13" s="4" t="s">
        <v>322</v>
      </c>
    </row>
    <row r="14" spans="1:3">
      <c r="A14" s="3" t="s">
        <v>312</v>
      </c>
    </row>
    <row r="15" spans="1:3">
      <c r="A15" s="4" t="s">
        <v>318</v>
      </c>
      <c r="B15" s="4" t="s">
        <v>323</v>
      </c>
    </row>
    <row r="16" spans="1:3">
      <c r="A16" s="4" t="s">
        <v>30</v>
      </c>
    </row>
    <row r="17" spans="1:3">
      <c r="A17" s="3" t="s">
        <v>312</v>
      </c>
    </row>
    <row r="18" spans="1:3">
      <c r="A18" s="4" t="s">
        <v>324</v>
      </c>
      <c r="B18" s="5" t="n">
        <v>1</v>
      </c>
    </row>
    <row r="19" spans="1:3">
      <c r="A19" s="4" t="s">
        <v>325</v>
      </c>
      <c r="B19" s="5" t="n">
        <v>1</v>
      </c>
    </row>
    <row r="20" spans="1:3">
      <c r="A20" s="4" t="s">
        <v>32</v>
      </c>
    </row>
    <row r="21" spans="1:3">
      <c r="A21" s="3" t="s">
        <v>312</v>
      </c>
    </row>
    <row r="22" spans="1:3">
      <c r="A22" s="4" t="s">
        <v>324</v>
      </c>
      <c r="B22" s="5" t="n">
        <v>10</v>
      </c>
    </row>
    <row r="23" spans="1:3">
      <c r="A23" s="4" t="s">
        <v>325</v>
      </c>
      <c r="B23" s="5" t="n">
        <v>1</v>
      </c>
    </row>
    <row r="24" spans="1:3">
      <c r="A24" s="4" t="s">
        <v>326</v>
      </c>
    </row>
    <row r="25" spans="1:3">
      <c r="A25" s="3" t="s">
        <v>312</v>
      </c>
    </row>
    <row r="26" spans="1:3">
      <c r="A26" s="4" t="s">
        <v>327</v>
      </c>
      <c r="B26" s="4" t="s">
        <v>319</v>
      </c>
    </row>
    <row r="27" spans="1:3">
      <c r="A27" s="4" t="s">
        <v>328</v>
      </c>
    </row>
    <row r="28" spans="1:3">
      <c r="A28" s="3" t="s">
        <v>312</v>
      </c>
    </row>
    <row r="29" spans="1:3">
      <c r="A29" s="4" t="s">
        <v>327</v>
      </c>
      <c r="B29" s="4" t="s">
        <v>329</v>
      </c>
    </row>
    <row r="30" spans="1:3">
      <c r="A30" s="4" t="s">
        <v>330</v>
      </c>
    </row>
    <row r="31" spans="1:3">
      <c r="A31" s="3" t="s">
        <v>312</v>
      </c>
    </row>
    <row r="32" spans="1:3">
      <c r="A32" s="4" t="s">
        <v>327</v>
      </c>
      <c r="B32" s="4" t="s">
        <v>319</v>
      </c>
    </row>
    <row r="33" spans="1:3">
      <c r="A33" s="4" t="s">
        <v>331</v>
      </c>
    </row>
    <row r="34" spans="1:3">
      <c r="A34" s="3" t="s">
        <v>312</v>
      </c>
    </row>
    <row r="35" spans="1:3">
      <c r="A35" s="4" t="s">
        <v>327</v>
      </c>
      <c r="B35" s="4" t="s">
        <v>3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3</v>
      </c>
      <c r="B1" s="2" t="s">
        <v>1</v>
      </c>
    </row>
    <row r="2" spans="1:4">
      <c r="B2" s="2" t="s">
        <v>2</v>
      </c>
      <c r="C2" s="2" t="s">
        <v>34</v>
      </c>
      <c r="D2" s="2" t="s">
        <v>35</v>
      </c>
    </row>
    <row r="3" spans="1:4">
      <c r="A3" s="4" t="s">
        <v>334</v>
      </c>
    </row>
    <row r="4" spans="1:4">
      <c r="A4" s="3" t="s">
        <v>335</v>
      </c>
    </row>
    <row r="5" spans="1:4">
      <c r="A5" s="4" t="s">
        <v>336</v>
      </c>
      <c r="B5" s="5" t="n">
        <v>55000</v>
      </c>
      <c r="C5" s="5" t="n">
        <v>17000</v>
      </c>
      <c r="D5" s="5" t="n">
        <v>44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338</v>
      </c>
      <c r="J1" s="2" t="s">
        <v>1</v>
      </c>
    </row>
    <row r="2" spans="1:12">
      <c r="B2" s="2" t="s">
        <v>2</v>
      </c>
      <c r="C2" s="2" t="s">
        <v>339</v>
      </c>
      <c r="D2" s="2" t="s">
        <v>4</v>
      </c>
      <c r="E2" s="2" t="s">
        <v>340</v>
      </c>
      <c r="F2" s="2" t="s">
        <v>34</v>
      </c>
      <c r="G2" s="2" t="s">
        <v>341</v>
      </c>
      <c r="H2" s="2" t="s">
        <v>342</v>
      </c>
      <c r="I2" s="2" t="s">
        <v>343</v>
      </c>
      <c r="J2" s="2" t="s">
        <v>2</v>
      </c>
      <c r="K2" s="2" t="s">
        <v>34</v>
      </c>
      <c r="L2" s="2" t="s">
        <v>35</v>
      </c>
    </row>
    <row r="3" spans="1:12">
      <c r="A3" s="3" t="s">
        <v>158</v>
      </c>
    </row>
    <row r="4" spans="1:12">
      <c r="A4" s="4" t="s">
        <v>49</v>
      </c>
      <c r="B4" s="6" t="n">
        <v>1100</v>
      </c>
      <c r="C4" s="6" t="n">
        <v>3239</v>
      </c>
      <c r="D4" s="6" t="n">
        <v>2553</v>
      </c>
      <c r="E4" s="6" t="n">
        <v>2589</v>
      </c>
      <c r="F4" s="6" t="n">
        <v>3550</v>
      </c>
      <c r="G4" s="6" t="n">
        <v>3171</v>
      </c>
      <c r="H4" s="6" t="n">
        <v>3046</v>
      </c>
      <c r="I4" s="6" t="n">
        <v>2405</v>
      </c>
      <c r="J4" s="6" t="n">
        <v>9481</v>
      </c>
      <c r="K4" s="6" t="n">
        <v>12172</v>
      </c>
      <c r="L4" s="6" t="n">
        <v>8468</v>
      </c>
    </row>
    <row r="5" spans="1:12">
      <c r="A5" s="4" t="s">
        <v>344</v>
      </c>
      <c r="J5" s="5" t="n">
        <v>13195</v>
      </c>
      <c r="K5" s="5" t="n">
        <v>13012</v>
      </c>
      <c r="L5" s="5" t="n">
        <v>12899</v>
      </c>
    </row>
    <row r="6" spans="1:12">
      <c r="A6" s="4" t="s">
        <v>345</v>
      </c>
      <c r="J6" s="5" t="n">
        <v>639</v>
      </c>
      <c r="K6" s="5" t="n">
        <v>693</v>
      </c>
      <c r="L6" s="5" t="n">
        <v>617</v>
      </c>
    </row>
    <row r="7" spans="1:12">
      <c r="A7" s="4" t="s">
        <v>346</v>
      </c>
      <c r="J7" s="5" t="n">
        <v>13834</v>
      </c>
      <c r="K7" s="5" t="n">
        <v>13705</v>
      </c>
      <c r="L7" s="5" t="n">
        <v>13516</v>
      </c>
    </row>
    <row r="8" spans="1:12">
      <c r="A8" s="4" t="s">
        <v>347</v>
      </c>
      <c r="B8" s="7" t="n">
        <v>0.08</v>
      </c>
      <c r="C8" s="7" t="n">
        <v>0.25</v>
      </c>
      <c r="D8" s="7" t="n">
        <v>0.19</v>
      </c>
      <c r="E8" s="7" t="n">
        <v>0.2</v>
      </c>
      <c r="F8" s="7" t="n">
        <v>0.27</v>
      </c>
      <c r="G8" s="7" t="n">
        <v>0.24</v>
      </c>
      <c r="H8" s="7" t="n">
        <v>0.23</v>
      </c>
      <c r="I8" s="7" t="n">
        <v>0.19</v>
      </c>
      <c r="J8" s="7" t="n">
        <v>0.72</v>
      </c>
      <c r="K8" s="7" t="n">
        <v>0.9399999999999999</v>
      </c>
      <c r="L8" s="7" t="n">
        <v>0.66</v>
      </c>
    </row>
    <row r="9" spans="1:12">
      <c r="A9" s="4" t="s">
        <v>348</v>
      </c>
      <c r="B9" s="7" t="n">
        <v>0.08</v>
      </c>
      <c r="C9" s="7" t="n">
        <v>0.23</v>
      </c>
      <c r="D9" s="7" t="n">
        <v>0.18</v>
      </c>
      <c r="E9" s="7" t="n">
        <v>0.19</v>
      </c>
      <c r="F9" s="7" t="n">
        <v>0.26</v>
      </c>
      <c r="G9" s="7" t="n">
        <v>0.23</v>
      </c>
      <c r="H9" s="7" t="n">
        <v>0.22</v>
      </c>
      <c r="I9" s="7" t="n">
        <v>0.18</v>
      </c>
      <c r="J9" s="7" t="n">
        <v>0.6899999999999999</v>
      </c>
      <c r="K9" s="7" t="n">
        <v>0.89</v>
      </c>
      <c r="L9" s="7" t="n">
        <v>0.63</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20"/>
    <col customWidth="1" max="3" min="3" width="21"/>
    <col customWidth="1" max="4" min="4" width="21"/>
    <col customWidth="1" max="5" min="5" width="21"/>
  </cols>
  <sheetData>
    <row r="1" spans="1:5">
      <c r="A1" s="1" t="s">
        <v>349</v>
      </c>
      <c r="B1" s="2" t="s">
        <v>338</v>
      </c>
      <c r="C1" s="2" t="s">
        <v>1</v>
      </c>
    </row>
    <row r="2" spans="1:5">
      <c r="B2" s="2" t="s">
        <v>350</v>
      </c>
      <c r="C2" s="2" t="s">
        <v>351</v>
      </c>
      <c r="D2" s="2" t="s">
        <v>311</v>
      </c>
      <c r="E2" s="2" t="s">
        <v>352</v>
      </c>
    </row>
    <row r="3" spans="1:5">
      <c r="A3" s="4" t="s">
        <v>353</v>
      </c>
    </row>
    <row r="4" spans="1:5">
      <c r="A4" s="3" t="s">
        <v>354</v>
      </c>
    </row>
    <row r="5" spans="1:5">
      <c r="A5" s="4" t="s">
        <v>355</v>
      </c>
      <c r="B5" s="4" t="s">
        <v>332</v>
      </c>
      <c r="C5" s="4" t="s">
        <v>319</v>
      </c>
    </row>
    <row r="6" spans="1:5">
      <c r="A6" s="4" t="s">
        <v>356</v>
      </c>
      <c r="B6" s="5" t="n">
        <v>4</v>
      </c>
    </row>
    <row r="7" spans="1:5">
      <c r="A7" s="4" t="s">
        <v>357</v>
      </c>
      <c r="C7" s="6" t="n">
        <v>125</v>
      </c>
    </row>
    <row r="8" spans="1:5">
      <c r="A8" s="4" t="s">
        <v>358</v>
      </c>
      <c r="C8" s="4" t="s">
        <v>359</v>
      </c>
      <c r="D8" s="4" t="s">
        <v>360</v>
      </c>
    </row>
    <row r="9" spans="1:5">
      <c r="A9" s="4" t="s">
        <v>361</v>
      </c>
    </row>
    <row r="10" spans="1:5">
      <c r="A10" s="3" t="s">
        <v>354</v>
      </c>
    </row>
    <row r="11" spans="1:5">
      <c r="A11" s="4" t="s">
        <v>362</v>
      </c>
      <c r="C11" s="9" t="n">
        <v>52.2</v>
      </c>
      <c r="D11" s="9" t="n">
        <v>32.4</v>
      </c>
      <c r="E11" s="9" t="n">
        <v>36.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6"/>
    <col customWidth="1" max="6" min="6" width="27"/>
    <col customWidth="1" max="7" min="7" width="32"/>
  </cols>
  <sheetData>
    <row r="1" spans="1:7">
      <c r="A1" s="1" t="s">
        <v>89</v>
      </c>
      <c r="B1" s="2" t="s">
        <v>90</v>
      </c>
      <c r="C1" s="2" t="s">
        <v>30</v>
      </c>
      <c r="D1" s="2" t="s">
        <v>32</v>
      </c>
      <c r="E1" s="2" t="s">
        <v>91</v>
      </c>
      <c r="F1" s="2" t="s">
        <v>92</v>
      </c>
      <c r="G1" s="2" t="s">
        <v>93</v>
      </c>
    </row>
    <row r="2" spans="1:7">
      <c r="A2" s="4" t="s">
        <v>94</v>
      </c>
      <c r="B2" s="6" t="n">
        <v>81807</v>
      </c>
      <c r="C2" s="6" t="n">
        <v>174</v>
      </c>
      <c r="D2" s="6" t="n">
        <v>89</v>
      </c>
      <c r="E2" s="6" t="n">
        <v>70905</v>
      </c>
      <c r="F2" s="6" t="n">
        <v>18970</v>
      </c>
      <c r="G2" s="6" t="n">
        <v>-8331</v>
      </c>
    </row>
    <row r="3" spans="1:7">
      <c r="A3" s="4" t="s">
        <v>95</v>
      </c>
      <c r="C3" s="5" t="n">
        <v>8226</v>
      </c>
      <c r="D3" s="5" t="n">
        <v>4700</v>
      </c>
      <c r="G3" s="5" t="n">
        <v>917</v>
      </c>
    </row>
    <row r="4" spans="1:7">
      <c r="A4" s="4" t="s">
        <v>49</v>
      </c>
      <c r="B4" s="5" t="n">
        <v>8468</v>
      </c>
      <c r="F4" s="5" t="n">
        <v>8468</v>
      </c>
    </row>
    <row r="5" spans="1:7">
      <c r="A5" s="4" t="s">
        <v>96</v>
      </c>
      <c r="B5" s="5" t="n">
        <v>3044</v>
      </c>
      <c r="E5" s="5" t="n">
        <v>3044</v>
      </c>
    </row>
    <row r="6" spans="1:7">
      <c r="A6" s="4" t="s">
        <v>97</v>
      </c>
      <c r="B6" s="5" t="n">
        <v>483</v>
      </c>
      <c r="C6" s="6" t="n">
        <v>1</v>
      </c>
      <c r="E6" s="5" t="n">
        <v>482</v>
      </c>
    </row>
    <row r="7" spans="1:7">
      <c r="A7" s="4" t="s">
        <v>98</v>
      </c>
      <c r="C7" s="5" t="n">
        <v>91</v>
      </c>
    </row>
    <row r="8" spans="1:7">
      <c r="A8" s="4" t="s">
        <v>99</v>
      </c>
      <c r="B8" s="5" t="n">
        <v>-55</v>
      </c>
      <c r="E8" s="5" t="n">
        <v>-55</v>
      </c>
    </row>
    <row r="9" spans="1:7">
      <c r="A9" s="4" t="s">
        <v>100</v>
      </c>
      <c r="C9" s="5" t="n">
        <v>-11</v>
      </c>
    </row>
    <row r="10" spans="1:7">
      <c r="A10" s="4" t="s">
        <v>101</v>
      </c>
      <c r="B10" s="5" t="n">
        <v>30</v>
      </c>
      <c r="E10" s="5" t="n">
        <v>30</v>
      </c>
    </row>
    <row r="11" spans="1:7">
      <c r="A11" s="4" t="s">
        <v>102</v>
      </c>
      <c r="B11" s="5" t="n">
        <v>93777</v>
      </c>
      <c r="C11" s="6" t="n">
        <v>175</v>
      </c>
      <c r="D11" s="6" t="n">
        <v>89</v>
      </c>
      <c r="E11" s="5" t="n">
        <v>74406</v>
      </c>
      <c r="F11" s="5" t="n">
        <v>27438</v>
      </c>
      <c r="G11" s="6" t="n">
        <v>-8331</v>
      </c>
    </row>
    <row r="12" spans="1:7">
      <c r="A12" s="4" t="s">
        <v>103</v>
      </c>
      <c r="C12" s="5" t="n">
        <v>8306</v>
      </c>
      <c r="D12" s="5" t="n">
        <v>4700</v>
      </c>
      <c r="G12" s="5" t="n">
        <v>917</v>
      </c>
    </row>
    <row r="13" spans="1:7">
      <c r="A13" s="4" t="s">
        <v>49</v>
      </c>
      <c r="B13" s="5" t="n">
        <v>12172</v>
      </c>
      <c r="F13" s="5" t="n">
        <v>12172</v>
      </c>
    </row>
    <row r="14" spans="1:7">
      <c r="A14" s="4" t="s">
        <v>96</v>
      </c>
      <c r="B14" s="5" t="n">
        <v>1307</v>
      </c>
      <c r="E14" s="5" t="n">
        <v>1307</v>
      </c>
    </row>
    <row r="15" spans="1:7">
      <c r="A15" s="4" t="s">
        <v>97</v>
      </c>
      <c r="B15" s="5" t="n">
        <v>833</v>
      </c>
      <c r="C15" s="6" t="n">
        <v>3</v>
      </c>
      <c r="E15" s="5" t="n">
        <v>830</v>
      </c>
    </row>
    <row r="16" spans="1:7">
      <c r="A16" s="4" t="s">
        <v>98</v>
      </c>
      <c r="C16" s="5" t="n">
        <v>145</v>
      </c>
    </row>
    <row r="17" spans="1:7">
      <c r="A17" s="4" t="s">
        <v>104</v>
      </c>
      <c r="B17" s="5" t="n">
        <v>-53</v>
      </c>
      <c r="C17" s="6" t="n">
        <v>6</v>
      </c>
      <c r="E17" s="5" t="n">
        <v>-59</v>
      </c>
    </row>
    <row r="18" spans="1:7">
      <c r="A18" s="4" t="s">
        <v>105</v>
      </c>
      <c r="C18" s="5" t="n">
        <v>310</v>
      </c>
    </row>
    <row r="19" spans="1:7">
      <c r="A19" s="4" t="s">
        <v>101</v>
      </c>
      <c r="B19" s="5" t="n">
        <v>85</v>
      </c>
      <c r="E19" s="5" t="n">
        <v>85</v>
      </c>
    </row>
    <row r="20" spans="1:7">
      <c r="A20" s="4" t="s">
        <v>106</v>
      </c>
      <c r="B20" s="5" t="n">
        <v>-1561</v>
      </c>
      <c r="F20" s="5" t="n">
        <v>-1561</v>
      </c>
    </row>
    <row r="21" spans="1:7">
      <c r="A21" s="4" t="s">
        <v>107</v>
      </c>
      <c r="C21" s="6" t="n">
        <v>3</v>
      </c>
      <c r="D21" s="6" t="n">
        <v>-3</v>
      </c>
    </row>
    <row r="22" spans="1:7">
      <c r="A22" s="4" t="s">
        <v>108</v>
      </c>
      <c r="C22" s="5" t="n">
        <v>200</v>
      </c>
      <c r="D22" s="5" t="n">
        <v>-200</v>
      </c>
    </row>
    <row r="23" spans="1:7">
      <c r="A23" s="4" t="s">
        <v>109</v>
      </c>
      <c r="B23" s="5" t="n">
        <v>106560</v>
      </c>
      <c r="C23" s="6" t="n">
        <v>187</v>
      </c>
      <c r="D23" s="6" t="n">
        <v>86</v>
      </c>
      <c r="E23" s="5" t="n">
        <v>76569</v>
      </c>
      <c r="F23" s="5" t="n">
        <v>38049</v>
      </c>
      <c r="G23" s="6" t="n">
        <v>-8331</v>
      </c>
    </row>
    <row r="24" spans="1:7">
      <c r="A24" s="4" t="s">
        <v>110</v>
      </c>
      <c r="C24" s="5" t="n">
        <v>8961</v>
      </c>
      <c r="D24" s="5" t="n">
        <v>4500</v>
      </c>
      <c r="G24" s="5" t="n">
        <v>917</v>
      </c>
    </row>
    <row r="25" spans="1:7">
      <c r="A25" s="4" t="s">
        <v>49</v>
      </c>
      <c r="B25" s="5" t="n">
        <v>9481</v>
      </c>
      <c r="F25" s="5" t="n">
        <v>9481</v>
      </c>
    </row>
    <row r="26" spans="1:7">
      <c r="A26" s="4" t="s">
        <v>96</v>
      </c>
      <c r="B26" s="5" t="n">
        <v>878</v>
      </c>
      <c r="E26" s="5" t="n">
        <v>878</v>
      </c>
    </row>
    <row r="27" spans="1:7">
      <c r="A27" s="4" t="s">
        <v>97</v>
      </c>
      <c r="B27" s="6" t="n">
        <v>628</v>
      </c>
      <c r="C27" s="6" t="n">
        <v>2</v>
      </c>
      <c r="E27" s="5" t="n">
        <v>626</v>
      </c>
    </row>
    <row r="28" spans="1:7">
      <c r="A28" s="4" t="s">
        <v>98</v>
      </c>
      <c r="B28" s="5" t="n">
        <v>1868</v>
      </c>
      <c r="C28" s="5" t="n">
        <v>111</v>
      </c>
    </row>
    <row r="29" spans="1:7">
      <c r="A29" s="4" t="s">
        <v>111</v>
      </c>
      <c r="B29" s="6" t="n">
        <v>0</v>
      </c>
      <c r="C29" s="6" t="n">
        <v>0</v>
      </c>
      <c r="E29" s="5" t="n">
        <v>0</v>
      </c>
    </row>
    <row r="30" spans="1:7">
      <c r="A30" s="4" t="s">
        <v>112</v>
      </c>
      <c r="C30" s="5" t="n">
        <v>-13</v>
      </c>
    </row>
    <row r="31" spans="1:7">
      <c r="A31" s="4" t="s">
        <v>101</v>
      </c>
      <c r="B31" s="5" t="n">
        <v>1465</v>
      </c>
      <c r="E31" s="5" t="n">
        <v>1465</v>
      </c>
    </row>
    <row r="32" spans="1:7">
      <c r="A32" s="4" t="s">
        <v>106</v>
      </c>
      <c r="B32" s="5" t="n">
        <v>-2020</v>
      </c>
      <c r="F32" s="5" t="n">
        <v>-2020</v>
      </c>
    </row>
    <row r="33" spans="1:7">
      <c r="A33" s="4" t="s">
        <v>113</v>
      </c>
      <c r="B33" s="5" t="n">
        <v>-2652</v>
      </c>
      <c r="E33" s="5" t="n">
        <v>-2652</v>
      </c>
    </row>
    <row r="34" spans="1:7">
      <c r="A34" s="4" t="s">
        <v>114</v>
      </c>
      <c r="B34" s="6" t="n">
        <v>114340</v>
      </c>
      <c r="C34" s="6" t="n">
        <v>189</v>
      </c>
      <c r="D34" s="6" t="n">
        <v>86</v>
      </c>
      <c r="E34" s="6" t="n">
        <v>76886</v>
      </c>
      <c r="F34" s="6" t="n">
        <v>45510</v>
      </c>
      <c r="G34" s="6" t="n">
        <v>-8331</v>
      </c>
    </row>
    <row r="35" spans="1:7">
      <c r="A35" s="4" t="s">
        <v>115</v>
      </c>
      <c r="C35" s="5" t="n">
        <v>9085</v>
      </c>
      <c r="D35" s="5" t="n">
        <v>4500</v>
      </c>
      <c r="G35" s="5" t="n">
        <v>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4</v>
      </c>
      <c r="D2" s="2" t="s">
        <v>35</v>
      </c>
    </row>
    <row r="3" spans="1:4">
      <c r="A3" s="4" t="s">
        <v>364</v>
      </c>
    </row>
    <row r="4" spans="1:4">
      <c r="A4" s="3" t="s">
        <v>354</v>
      </c>
    </row>
    <row r="5" spans="1:4">
      <c r="A5" s="4" t="s">
        <v>365</v>
      </c>
      <c r="B5" s="4" t="s">
        <v>366</v>
      </c>
      <c r="C5" s="4" t="s">
        <v>367</v>
      </c>
      <c r="D5" s="4" t="s">
        <v>368</v>
      </c>
    </row>
    <row r="6" spans="1:4">
      <c r="A6" s="4" t="s">
        <v>369</v>
      </c>
    </row>
    <row r="7" spans="1:4">
      <c r="A7" s="3" t="s">
        <v>354</v>
      </c>
    </row>
    <row r="8" spans="1:4">
      <c r="A8" s="4" t="s">
        <v>370</v>
      </c>
      <c r="B8" s="6" t="n">
        <v>202939</v>
      </c>
      <c r="C8" s="6" t="n">
        <v>201194</v>
      </c>
      <c r="D8" s="6" t="n">
        <v>237194</v>
      </c>
    </row>
    <row r="9" spans="1:4">
      <c r="A9" s="4" t="s">
        <v>371</v>
      </c>
    </row>
    <row r="10" spans="1:4">
      <c r="A10" s="3" t="s">
        <v>354</v>
      </c>
    </row>
    <row r="11" spans="1:4">
      <c r="A11" s="4" t="s">
        <v>365</v>
      </c>
      <c r="B11" s="4" t="s">
        <v>372</v>
      </c>
      <c r="C11" s="4" t="s">
        <v>373</v>
      </c>
      <c r="D11" s="4" t="s">
        <v>374</v>
      </c>
    </row>
    <row r="12" spans="1:4">
      <c r="A12" s="4" t="s">
        <v>375</v>
      </c>
    </row>
    <row r="13" spans="1:4">
      <c r="A13" s="3" t="s">
        <v>354</v>
      </c>
    </row>
    <row r="14" spans="1:4">
      <c r="A14" s="4" t="s">
        <v>370</v>
      </c>
      <c r="B14" s="6" t="n">
        <v>119471</v>
      </c>
      <c r="C14" s="6" t="n">
        <v>131901</v>
      </c>
      <c r="D14" s="6" t="n">
        <v>798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2</v>
      </c>
      <c r="C1" s="2" t="s">
        <v>34</v>
      </c>
      <c r="D1" s="2" t="s">
        <v>35</v>
      </c>
      <c r="E1" s="2" t="s">
        <v>377</v>
      </c>
    </row>
    <row r="2" spans="1:5">
      <c r="A2" s="3" t="s">
        <v>164</v>
      </c>
    </row>
    <row r="3" spans="1:5">
      <c r="A3" s="4" t="s">
        <v>378</v>
      </c>
      <c r="B3" s="6" t="n">
        <v>19367</v>
      </c>
      <c r="C3" s="6" t="n">
        <v>23621</v>
      </c>
    </row>
    <row r="4" spans="1:5">
      <c r="A4" s="3" t="s">
        <v>379</v>
      </c>
    </row>
    <row r="5" spans="1:5">
      <c r="A5" s="4" t="s">
        <v>380</v>
      </c>
      <c r="B5" s="5" t="n">
        <v>25484</v>
      </c>
      <c r="C5" s="5" t="n">
        <v>27185</v>
      </c>
    </row>
    <row r="6" spans="1:5">
      <c r="A6" s="4" t="s">
        <v>381</v>
      </c>
      <c r="B6" s="5" t="n">
        <v>7003</v>
      </c>
      <c r="C6" s="5" t="n">
        <v>9980</v>
      </c>
    </row>
    <row r="7" spans="1:5">
      <c r="A7" s="4" t="s">
        <v>382</v>
      </c>
      <c r="B7" s="5" t="n">
        <v>32487</v>
      </c>
      <c r="C7" s="5" t="n">
        <v>37165</v>
      </c>
    </row>
    <row r="8" spans="1:5">
      <c r="A8" s="4" t="s">
        <v>383</v>
      </c>
      <c r="B8" s="5" t="n">
        <v>51854</v>
      </c>
      <c r="C8" s="5" t="n">
        <v>60786</v>
      </c>
    </row>
    <row r="9" spans="1:5">
      <c r="A9" s="4" t="s">
        <v>384</v>
      </c>
      <c r="B9" s="5" t="n">
        <v>742</v>
      </c>
      <c r="C9" s="5" t="n">
        <v>742</v>
      </c>
      <c r="D9" s="6" t="n">
        <v>742</v>
      </c>
      <c r="E9" s="6" t="n">
        <v>788</v>
      </c>
    </row>
    <row r="10" spans="1:5">
      <c r="A10" s="4" t="s">
        <v>385</v>
      </c>
      <c r="B10" s="6" t="n">
        <v>51112</v>
      </c>
      <c r="C10" s="6" t="n">
        <v>600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16"/>
  </cols>
  <sheetData>
    <row r="1" spans="1:2">
      <c r="A1" s="1" t="s">
        <v>386</v>
      </c>
      <c r="B1" s="2" t="s">
        <v>1</v>
      </c>
    </row>
    <row r="2" spans="1:2">
      <c r="B2" s="2" t="s">
        <v>2</v>
      </c>
    </row>
    <row r="3" spans="1:2">
      <c r="A3" s="3" t="s">
        <v>164</v>
      </c>
    </row>
    <row r="4" spans="1:2">
      <c r="A4" s="4" t="s">
        <v>387</v>
      </c>
      <c r="B4"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35</v>
      </c>
    </row>
    <row r="3" spans="1:4">
      <c r="A3" s="3" t="s">
        <v>164</v>
      </c>
    </row>
    <row r="4" spans="1:4">
      <c r="A4" s="4" t="s">
        <v>390</v>
      </c>
      <c r="B4" s="6" t="n">
        <v>742</v>
      </c>
      <c r="C4" s="6" t="n">
        <v>742</v>
      </c>
      <c r="D4" s="6" t="n">
        <v>788</v>
      </c>
    </row>
    <row r="5" spans="1:4">
      <c r="A5" s="4" t="s">
        <v>391</v>
      </c>
      <c r="B5" s="5" t="n">
        <v>0</v>
      </c>
      <c r="C5" s="5" t="n">
        <v>0</v>
      </c>
      <c r="D5" s="5" t="n">
        <v>0</v>
      </c>
    </row>
    <row r="6" spans="1:4">
      <c r="A6" s="4" t="s">
        <v>392</v>
      </c>
      <c r="D6" s="5" t="n">
        <v>-46</v>
      </c>
    </row>
    <row r="7" spans="1:4">
      <c r="A7" s="4" t="s">
        <v>393</v>
      </c>
      <c r="B7" s="6" t="n">
        <v>742</v>
      </c>
      <c r="C7" s="6" t="n">
        <v>742</v>
      </c>
      <c r="D7" s="6" t="n">
        <v>7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4</v>
      </c>
    </row>
    <row r="2" spans="1:3">
      <c r="A2" s="3" t="s">
        <v>395</v>
      </c>
    </row>
    <row r="3" spans="1:3">
      <c r="A3" s="4" t="s">
        <v>396</v>
      </c>
      <c r="B3" s="6" t="n">
        <v>29798</v>
      </c>
      <c r="C3" s="6" t="n">
        <v>36445</v>
      </c>
    </row>
    <row r="4" spans="1:3">
      <c r="A4" s="4" t="s">
        <v>397</v>
      </c>
      <c r="B4" s="5" t="n">
        <v>23466</v>
      </c>
      <c r="C4" s="5" t="n">
        <v>29747</v>
      </c>
    </row>
    <row r="5" spans="1:3">
      <c r="A5" s="4" t="s">
        <v>60</v>
      </c>
      <c r="B5" s="5" t="n">
        <v>6332</v>
      </c>
      <c r="C5" s="5" t="n">
        <v>6698</v>
      </c>
    </row>
    <row r="6" spans="1:3">
      <c r="A6" s="4" t="s">
        <v>398</v>
      </c>
    </row>
    <row r="7" spans="1:3">
      <c r="A7" s="3" t="s">
        <v>395</v>
      </c>
    </row>
    <row r="8" spans="1:3">
      <c r="A8" s="4" t="s">
        <v>396</v>
      </c>
      <c r="B8" s="5" t="n">
        <v>21799</v>
      </c>
      <c r="C8" s="5" t="n">
        <v>26573</v>
      </c>
    </row>
    <row r="9" spans="1:3">
      <c r="A9" s="4" t="s">
        <v>399</v>
      </c>
    </row>
    <row r="10" spans="1:3">
      <c r="A10" s="3" t="s">
        <v>395</v>
      </c>
    </row>
    <row r="11" spans="1:3">
      <c r="A11" s="4" t="s">
        <v>396</v>
      </c>
      <c r="B11" s="5" t="n">
        <v>7450</v>
      </c>
      <c r="C11" s="5" t="n">
        <v>9323</v>
      </c>
    </row>
    <row r="12" spans="1:3">
      <c r="A12" s="4" t="s">
        <v>322</v>
      </c>
    </row>
    <row r="13" spans="1:3">
      <c r="A13" s="3" t="s">
        <v>395</v>
      </c>
    </row>
    <row r="14" spans="1:3">
      <c r="A14" s="4" t="s">
        <v>396</v>
      </c>
      <c r="B14" s="6" t="n">
        <v>549</v>
      </c>
      <c r="C14" s="6" t="n">
        <v>5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4</v>
      </c>
      <c r="D2" s="2" t="s">
        <v>35</v>
      </c>
    </row>
    <row r="3" spans="1:4">
      <c r="A3" s="3" t="s">
        <v>167</v>
      </c>
    </row>
    <row r="4" spans="1:4">
      <c r="A4" s="4" t="s">
        <v>401</v>
      </c>
      <c r="B4" s="9" t="n">
        <v>3.4</v>
      </c>
      <c r="C4" s="9" t="n">
        <v>3.5</v>
      </c>
      <c r="D4" s="9" t="n">
        <v>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4</v>
      </c>
    </row>
    <row r="2" spans="1:3">
      <c r="A2" s="3" t="s">
        <v>403</v>
      </c>
    </row>
    <row r="3" spans="1:3">
      <c r="A3" s="4" t="s">
        <v>404</v>
      </c>
      <c r="B3" s="6" t="n">
        <v>-18811</v>
      </c>
      <c r="C3" s="6" t="n">
        <v>-21476</v>
      </c>
    </row>
    <row r="4" spans="1:3">
      <c r="A4" s="4" t="s">
        <v>63</v>
      </c>
      <c r="B4" s="5" t="n">
        <v>15586</v>
      </c>
      <c r="C4" s="5" t="n">
        <v>19231</v>
      </c>
    </row>
    <row r="5" spans="1:3">
      <c r="A5" s="4" t="s">
        <v>405</v>
      </c>
    </row>
    <row r="6" spans="1:3">
      <c r="A6" s="3" t="s">
        <v>403</v>
      </c>
    </row>
    <row r="7" spans="1:3">
      <c r="A7" s="4" t="s">
        <v>406</v>
      </c>
      <c r="B7" s="5" t="n">
        <v>33284</v>
      </c>
      <c r="C7" s="5" t="n">
        <v>39594</v>
      </c>
    </row>
    <row r="8" spans="1:3">
      <c r="A8" s="4" t="s">
        <v>407</v>
      </c>
    </row>
    <row r="9" spans="1:3">
      <c r="A9" s="3" t="s">
        <v>403</v>
      </c>
    </row>
    <row r="10" spans="1:3">
      <c r="A10" s="4" t="s">
        <v>406</v>
      </c>
      <c r="B10" s="6" t="n">
        <v>1113</v>
      </c>
      <c r="C10" s="6" t="n">
        <v>11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08</v>
      </c>
      <c r="B1" s="2" t="s">
        <v>1</v>
      </c>
    </row>
    <row r="2" spans="1:4">
      <c r="B2" s="2" t="s">
        <v>2</v>
      </c>
      <c r="C2" s="2" t="s">
        <v>34</v>
      </c>
      <c r="D2" s="2" t="s">
        <v>35</v>
      </c>
    </row>
    <row r="3" spans="1:4">
      <c r="A3" s="3" t="s">
        <v>403</v>
      </c>
    </row>
    <row r="4" spans="1:4">
      <c r="A4" s="4" t="s">
        <v>409</v>
      </c>
      <c r="B4" s="9" t="n">
        <v>3.6</v>
      </c>
      <c r="C4" s="9" t="n">
        <v>4.2</v>
      </c>
      <c r="D4" s="9" t="n">
        <v>1.6</v>
      </c>
    </row>
    <row r="5" spans="1:4">
      <c r="A5" s="4" t="s">
        <v>410</v>
      </c>
    </row>
    <row r="6" spans="1:4">
      <c r="A6" s="3" t="s">
        <v>403</v>
      </c>
    </row>
    <row r="7" spans="1:4">
      <c r="A7" s="4" t="s">
        <v>411</v>
      </c>
      <c r="B7" s="4" t="s">
        <v>412</v>
      </c>
    </row>
    <row r="8" spans="1:4">
      <c r="A8" s="4" t="s">
        <v>407</v>
      </c>
    </row>
    <row r="9" spans="1:4">
      <c r="A9" s="3" t="s">
        <v>403</v>
      </c>
    </row>
    <row r="10" spans="1:4">
      <c r="A10" s="4" t="s">
        <v>411</v>
      </c>
      <c r="B10" s="4" t="s">
        <v>319</v>
      </c>
    </row>
    <row r="11" spans="1:4">
      <c r="A11" s="4" t="s">
        <v>413</v>
      </c>
    </row>
    <row r="12" spans="1:4">
      <c r="A12" s="3" t="s">
        <v>403</v>
      </c>
    </row>
    <row r="13" spans="1:4">
      <c r="A13" s="4" t="s">
        <v>414</v>
      </c>
      <c r="B13" s="4" t="s">
        <v>319</v>
      </c>
    </row>
    <row r="14" spans="1:4">
      <c r="A14" s="4" t="s">
        <v>415</v>
      </c>
    </row>
    <row r="15" spans="1:4">
      <c r="A15" s="3" t="s">
        <v>403</v>
      </c>
    </row>
    <row r="16" spans="1:4">
      <c r="A16" s="4" t="s">
        <v>414</v>
      </c>
      <c r="B16" s="4" t="s">
        <v>319</v>
      </c>
    </row>
    <row r="17" spans="1:4">
      <c r="A17" s="4" t="s">
        <v>416</v>
      </c>
    </row>
    <row r="18" spans="1:4">
      <c r="A18" s="3" t="s">
        <v>403</v>
      </c>
    </row>
    <row r="19" spans="1:4">
      <c r="A19" s="4" t="s">
        <v>414</v>
      </c>
      <c r="B19" s="4" t="s">
        <v>329</v>
      </c>
    </row>
    <row r="20" spans="1:4">
      <c r="A20" s="4" t="s">
        <v>417</v>
      </c>
    </row>
    <row r="21" spans="1:4">
      <c r="A21" s="3" t="s">
        <v>403</v>
      </c>
    </row>
    <row r="22" spans="1:4">
      <c r="A22" s="4" t="s">
        <v>414</v>
      </c>
      <c r="B22" s="4" t="s">
        <v>33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4</v>
      </c>
    </row>
    <row r="2" spans="1:3">
      <c r="A2" s="3" t="s">
        <v>170</v>
      </c>
    </row>
    <row r="3" spans="1:3">
      <c r="A3" s="5" t="n">
        <v>2017</v>
      </c>
      <c r="B3" s="6" t="n">
        <v>3632</v>
      </c>
    </row>
    <row r="4" spans="1:3">
      <c r="A4" s="5" t="n">
        <v>2018</v>
      </c>
      <c r="B4" s="5" t="n">
        <v>3150</v>
      </c>
    </row>
    <row r="5" spans="1:3">
      <c r="A5" s="5" t="n">
        <v>2019</v>
      </c>
      <c r="B5" s="5" t="n">
        <v>3049</v>
      </c>
    </row>
    <row r="6" spans="1:3">
      <c r="A6" s="5" t="n">
        <v>2020</v>
      </c>
      <c r="B6" s="5" t="n">
        <v>3027</v>
      </c>
    </row>
    <row r="7" spans="1:3">
      <c r="A7" s="5" t="n">
        <v>2021</v>
      </c>
      <c r="B7" s="5" t="n">
        <v>2728</v>
      </c>
    </row>
    <row r="8" spans="1:3">
      <c r="A8" s="4" t="s">
        <v>419</v>
      </c>
      <c r="B8" s="5" t="n">
        <v>0</v>
      </c>
    </row>
    <row r="9" spans="1:3">
      <c r="A9" s="4" t="s">
        <v>63</v>
      </c>
      <c r="B9" s="6" t="n">
        <v>15586</v>
      </c>
      <c r="C9" s="6" t="n">
        <v>192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20</v>
      </c>
      <c r="B1" s="2" t="s">
        <v>1</v>
      </c>
    </row>
    <row r="2" spans="1:3">
      <c r="B2" s="2" t="s">
        <v>2</v>
      </c>
      <c r="C2" s="2" t="s">
        <v>34</v>
      </c>
    </row>
    <row r="3" spans="1:3">
      <c r="A3" s="3" t="s">
        <v>170</v>
      </c>
    </row>
    <row r="4" spans="1:3">
      <c r="A4" s="4" t="s">
        <v>64</v>
      </c>
      <c r="B4" s="6" t="n">
        <v>33878</v>
      </c>
      <c r="C4" s="6" t="n">
        <v>33878</v>
      </c>
    </row>
    <row r="5" spans="1:3">
      <c r="A5" s="4" t="s">
        <v>421</v>
      </c>
      <c r="B5"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16</v>
      </c>
      <c r="B1" s="2" t="s">
        <v>1</v>
      </c>
    </row>
    <row r="2" spans="1:3">
      <c r="B2" s="2" t="s">
        <v>2</v>
      </c>
      <c r="C2" s="2" t="s">
        <v>34</v>
      </c>
    </row>
    <row r="3" spans="1:3">
      <c r="A3" s="3" t="s">
        <v>117</v>
      </c>
    </row>
    <row r="4" spans="1:3">
      <c r="A4" s="4" t="s">
        <v>118</v>
      </c>
      <c r="B4" s="7" t="n">
        <v>0.15</v>
      </c>
      <c r="C4" s="7" t="n">
        <v>0.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23</v>
      </c>
      <c r="B1" s="2" t="s">
        <v>1</v>
      </c>
    </row>
    <row r="2" spans="1:3">
      <c r="B2" s="2" t="s">
        <v>2</v>
      </c>
      <c r="C2" s="2" t="s">
        <v>34</v>
      </c>
    </row>
    <row r="3" spans="1:3">
      <c r="A3" s="3" t="s">
        <v>170</v>
      </c>
    </row>
    <row r="4" spans="1:3">
      <c r="A4" s="4" t="s">
        <v>424</v>
      </c>
      <c r="B4" s="6" t="n">
        <v>33878</v>
      </c>
    </row>
    <row r="5" spans="1:3">
      <c r="A5" s="4" t="s">
        <v>425</v>
      </c>
      <c r="B5" s="5" t="n">
        <v>0</v>
      </c>
      <c r="C5" s="6" t="n">
        <v>33878</v>
      </c>
    </row>
    <row r="6" spans="1:3">
      <c r="A6" s="4" t="s">
        <v>426</v>
      </c>
      <c r="B6" s="6" t="n">
        <v>33878</v>
      </c>
      <c r="C6" s="6" t="n">
        <v>338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4</v>
      </c>
    </row>
    <row r="2" spans="1:3">
      <c r="A2" s="3" t="s">
        <v>174</v>
      </c>
    </row>
    <row r="3" spans="1:3">
      <c r="A3" s="4" t="s">
        <v>428</v>
      </c>
      <c r="B3" s="6" t="n">
        <v>1352</v>
      </c>
      <c r="C3" s="6" t="n">
        <v>1331</v>
      </c>
    </row>
    <row r="4" spans="1:3">
      <c r="A4" s="4" t="s">
        <v>429</v>
      </c>
      <c r="B4" s="5" t="n">
        <v>776</v>
      </c>
      <c r="C4" s="5" t="n">
        <v>729</v>
      </c>
    </row>
    <row r="5" spans="1:3">
      <c r="A5" s="4" t="s">
        <v>430</v>
      </c>
      <c r="B5" s="5" t="n">
        <v>32</v>
      </c>
      <c r="C5" s="5" t="n">
        <v>135</v>
      </c>
    </row>
    <row r="6" spans="1:3">
      <c r="A6" s="4" t="s">
        <v>71</v>
      </c>
      <c r="B6" s="5" t="n">
        <v>1874</v>
      </c>
      <c r="C6" s="5" t="n">
        <v>1648</v>
      </c>
    </row>
    <row r="7" spans="1:3">
      <c r="A7" s="4" t="s">
        <v>431</v>
      </c>
      <c r="B7" s="6" t="n">
        <v>4034</v>
      </c>
      <c r="C7" s="6" t="n">
        <v>38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32</v>
      </c>
      <c r="B1" s="2" t="s">
        <v>1</v>
      </c>
    </row>
    <row r="2" spans="1:4">
      <c r="B2" s="2" t="s">
        <v>2</v>
      </c>
      <c r="C2" s="2" t="s">
        <v>34</v>
      </c>
      <c r="D2" s="2" t="s">
        <v>35</v>
      </c>
    </row>
    <row r="3" spans="1:4">
      <c r="A3" s="3" t="s">
        <v>433</v>
      </c>
    </row>
    <row r="4" spans="1:4">
      <c r="A4" s="4" t="s">
        <v>434</v>
      </c>
      <c r="B4" s="9" t="n">
        <v>5.6</v>
      </c>
      <c r="C4" s="9" t="n">
        <v>5.5</v>
      </c>
      <c r="D4" s="9" t="n">
        <v>5.4</v>
      </c>
    </row>
    <row r="5" spans="1:4">
      <c r="A5" s="4" t="s">
        <v>307</v>
      </c>
    </row>
    <row r="6" spans="1:4">
      <c r="A6" s="3" t="s">
        <v>433</v>
      </c>
    </row>
    <row r="7" spans="1:4">
      <c r="A7" s="4" t="s">
        <v>435</v>
      </c>
      <c r="B7" s="4" t="s">
        <v>436</v>
      </c>
    </row>
    <row r="8" spans="1:4">
      <c r="A8" s="4" t="s">
        <v>437</v>
      </c>
    </row>
    <row r="9" spans="1:4">
      <c r="A9" s="3" t="s">
        <v>433</v>
      </c>
    </row>
    <row r="10" spans="1:4">
      <c r="A10" s="4" t="s">
        <v>435</v>
      </c>
      <c r="B10" s="4" t="s">
        <v>4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21"/>
  </cols>
  <sheetData>
    <row r="1" spans="1:2">
      <c r="A1" s="1" t="s">
        <v>439</v>
      </c>
      <c r="B1" s="2" t="s">
        <v>351</v>
      </c>
    </row>
    <row r="2" spans="1:2">
      <c r="A2" s="3" t="s">
        <v>177</v>
      </c>
    </row>
    <row r="3" spans="1:2">
      <c r="A3" s="5" t="n">
        <v>2017</v>
      </c>
      <c r="B3" s="6" t="n">
        <v>6323</v>
      </c>
    </row>
    <row r="4" spans="1:2">
      <c r="A4" s="5" t="n">
        <v>2018</v>
      </c>
      <c r="B4" s="5" t="n">
        <v>3628</v>
      </c>
    </row>
    <row r="5" spans="1:2">
      <c r="A5" s="5" t="n">
        <v>2019</v>
      </c>
      <c r="B5" s="5" t="n">
        <v>2081</v>
      </c>
    </row>
    <row r="6" spans="1:2">
      <c r="A6" s="5" t="n">
        <v>2020</v>
      </c>
      <c r="B6" s="5" t="n">
        <v>977</v>
      </c>
    </row>
    <row r="7" spans="1:2">
      <c r="A7" s="5" t="n">
        <v>2021</v>
      </c>
      <c r="B7" s="5" t="n">
        <v>82</v>
      </c>
    </row>
    <row r="8" spans="1:2">
      <c r="A8" s="4" t="s">
        <v>419</v>
      </c>
      <c r="B8" s="5" t="n">
        <v>0</v>
      </c>
    </row>
    <row r="9" spans="1:2">
      <c r="A9" s="4" t="s">
        <v>440</v>
      </c>
      <c r="B9" s="6" t="n">
        <v>130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1</v>
      </c>
      <c r="B1" s="2" t="s">
        <v>442</v>
      </c>
      <c r="C1" s="2" t="s">
        <v>2</v>
      </c>
      <c r="D1" s="2" t="s">
        <v>34</v>
      </c>
      <c r="E1" s="2" t="s">
        <v>35</v>
      </c>
    </row>
    <row r="2" spans="1:5">
      <c r="A2" s="3" t="s">
        <v>443</v>
      </c>
    </row>
    <row r="3" spans="1:5">
      <c r="A3" s="4" t="s">
        <v>444</v>
      </c>
      <c r="C3" s="4" t="s">
        <v>445</v>
      </c>
    </row>
    <row r="4" spans="1:5">
      <c r="A4" s="4" t="s">
        <v>446</v>
      </c>
    </row>
    <row r="5" spans="1:5">
      <c r="A5" s="3" t="s">
        <v>443</v>
      </c>
    </row>
    <row r="6" spans="1:5">
      <c r="A6" s="4" t="s">
        <v>444</v>
      </c>
      <c r="B6" s="4" t="s">
        <v>447</v>
      </c>
    </row>
    <row r="7" spans="1:5">
      <c r="A7" s="4" t="s">
        <v>448</v>
      </c>
    </row>
    <row r="8" spans="1:5">
      <c r="A8" s="3" t="s">
        <v>443</v>
      </c>
    </row>
    <row r="9" spans="1:5">
      <c r="A9" s="4" t="s">
        <v>449</v>
      </c>
      <c r="C9" s="6" t="n">
        <v>11600000</v>
      </c>
      <c r="D9" s="6" t="n">
        <v>22400000</v>
      </c>
      <c r="E9" s="6" t="n">
        <v>1300000</v>
      </c>
    </row>
    <row r="10" spans="1:5">
      <c r="A10" s="4" t="s">
        <v>450</v>
      </c>
      <c r="C10" s="4" t="s">
        <v>451</v>
      </c>
      <c r="D10" s="4" t="s">
        <v>452</v>
      </c>
      <c r="E10" s="4" t="s">
        <v>452</v>
      </c>
    </row>
    <row r="11" spans="1:5">
      <c r="A11" s="4" t="s">
        <v>453</v>
      </c>
    </row>
    <row r="12" spans="1:5">
      <c r="A12" s="3" t="s">
        <v>443</v>
      </c>
    </row>
    <row r="13" spans="1:5">
      <c r="A13" s="4" t="s">
        <v>454</v>
      </c>
      <c r="C13" s="6" t="n">
        <v>80000000</v>
      </c>
    </row>
    <row r="14" spans="1:5">
      <c r="A14" s="4" t="s">
        <v>455</v>
      </c>
      <c r="C14" s="4" t="s">
        <v>456</v>
      </c>
    </row>
    <row r="15" spans="1:5">
      <c r="A15" s="4" t="s">
        <v>457</v>
      </c>
    </row>
    <row r="16" spans="1:5">
      <c r="A16" s="3" t="s">
        <v>443</v>
      </c>
    </row>
    <row r="17" spans="1:5">
      <c r="A17" s="4" t="s">
        <v>454</v>
      </c>
      <c r="B17" s="6" t="n">
        <v>50000000</v>
      </c>
    </row>
    <row r="18" spans="1:5">
      <c r="A18" s="4" t="s">
        <v>458</v>
      </c>
    </row>
    <row r="19" spans="1:5">
      <c r="A19" s="3" t="s">
        <v>443</v>
      </c>
    </row>
    <row r="20" spans="1:5">
      <c r="A20" s="4" t="s">
        <v>459</v>
      </c>
      <c r="C20" s="4" t="s">
        <v>460</v>
      </c>
      <c r="D20" s="4" t="s">
        <v>460</v>
      </c>
    </row>
    <row r="21" spans="1:5">
      <c r="A21" s="4" t="s">
        <v>461</v>
      </c>
      <c r="C21" s="6" t="n">
        <v>0</v>
      </c>
      <c r="D21" s="6" t="n">
        <v>10000000</v>
      </c>
    </row>
    <row r="22" spans="1:5">
      <c r="A22" s="4" t="s">
        <v>462</v>
      </c>
      <c r="C22" s="4" t="s">
        <v>463</v>
      </c>
      <c r="D22" s="4" t="s">
        <v>452</v>
      </c>
    </row>
    <row r="23" spans="1:5">
      <c r="A23" s="4" t="s">
        <v>464</v>
      </c>
    </row>
    <row r="24" spans="1:5">
      <c r="A24" s="3" t="s">
        <v>443</v>
      </c>
    </row>
    <row r="25" spans="1:5">
      <c r="A25" s="4" t="s">
        <v>459</v>
      </c>
      <c r="C25" s="4" t="s">
        <v>460</v>
      </c>
    </row>
    <row r="26" spans="1:5">
      <c r="A26" s="4" t="s">
        <v>465</v>
      </c>
    </row>
    <row r="27" spans="1:5">
      <c r="A27" s="3" t="s">
        <v>443</v>
      </c>
    </row>
    <row r="28" spans="1:5">
      <c r="A28" s="4" t="s">
        <v>459</v>
      </c>
      <c r="C28" s="4" t="s">
        <v>4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34</v>
      </c>
      <c r="D1" s="2" t="s">
        <v>35</v>
      </c>
    </row>
    <row r="2" spans="1:4">
      <c r="A2" s="3" t="s">
        <v>469</v>
      </c>
    </row>
    <row r="3" spans="1:4">
      <c r="A3" s="4" t="s">
        <v>470</v>
      </c>
      <c r="C3" s="6" t="n">
        <v>56657</v>
      </c>
    </row>
    <row r="4" spans="1:4">
      <c r="A4" s="4" t="s">
        <v>471</v>
      </c>
      <c r="C4" s="5" t="n">
        <v>428</v>
      </c>
      <c r="D4" s="6" t="n">
        <v>150</v>
      </c>
    </row>
    <row r="5" spans="1:4">
      <c r="A5" s="4" t="s">
        <v>472</v>
      </c>
    </row>
    <row r="6" spans="1:4">
      <c r="A6" s="3" t="s">
        <v>469</v>
      </c>
    </row>
    <row r="7" spans="1:4">
      <c r="A7" s="4" t="s">
        <v>473</v>
      </c>
      <c r="B7" s="4" t="s">
        <v>474</v>
      </c>
    </row>
    <row r="8" spans="1:4">
      <c r="A8" s="4" t="s">
        <v>470</v>
      </c>
      <c r="B8" s="6" t="n">
        <v>56700</v>
      </c>
    </row>
    <row r="9" spans="1:4">
      <c r="A9" s="4" t="s">
        <v>471</v>
      </c>
      <c r="C9" s="6" t="n">
        <v>400</v>
      </c>
    </row>
    <row r="10" spans="1:4">
      <c r="A10" s="4" t="s">
        <v>475</v>
      </c>
      <c r="B10" s="5" t="n">
        <v>56700</v>
      </c>
    </row>
    <row r="11" spans="1:4">
      <c r="A11" s="4" t="s">
        <v>476</v>
      </c>
      <c r="B11" s="5" t="n">
        <v>3300</v>
      </c>
    </row>
    <row r="12" spans="1:4">
      <c r="A12" s="4" t="s">
        <v>477</v>
      </c>
      <c r="B12" s="5" t="n">
        <v>19720</v>
      </c>
    </row>
    <row r="13" spans="1:4">
      <c r="A13" s="4" t="s">
        <v>478</v>
      </c>
    </row>
    <row r="14" spans="1:4">
      <c r="A14" s="3" t="s">
        <v>469</v>
      </c>
    </row>
    <row r="15" spans="1:4">
      <c r="A15" s="4" t="s">
        <v>477</v>
      </c>
      <c r="B15" s="6" t="n">
        <v>18600</v>
      </c>
    </row>
    <row r="16" spans="1:4">
      <c r="A16" s="4" t="s">
        <v>327</v>
      </c>
      <c r="B16" s="4" t="s">
        <v>321</v>
      </c>
    </row>
    <row r="17" spans="1:4">
      <c r="A17" s="4" t="s">
        <v>479</v>
      </c>
    </row>
    <row r="18" spans="1:4">
      <c r="A18" s="3" t="s">
        <v>469</v>
      </c>
    </row>
    <row r="19" spans="1:4">
      <c r="A19" s="4" t="s">
        <v>477</v>
      </c>
      <c r="B19" s="6" t="n">
        <v>1100</v>
      </c>
    </row>
    <row r="20" spans="1:4">
      <c r="A20" s="4" t="s">
        <v>327</v>
      </c>
      <c r="B20" s="4" t="s">
        <v>3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34</v>
      </c>
      <c r="C2" s="2" t="s">
        <v>35</v>
      </c>
    </row>
    <row r="3" spans="1:3">
      <c r="A3" s="3" t="s">
        <v>469</v>
      </c>
    </row>
    <row r="4" spans="1:3">
      <c r="A4" s="4" t="s">
        <v>37</v>
      </c>
      <c r="B4" s="6" t="n">
        <v>333095</v>
      </c>
      <c r="C4" s="6" t="n">
        <v>360673</v>
      </c>
    </row>
    <row r="5" spans="1:3">
      <c r="A5" s="4" t="s">
        <v>49</v>
      </c>
      <c r="B5" s="6" t="n">
        <v>12172</v>
      </c>
      <c r="C5" s="6" t="n">
        <v>14041</v>
      </c>
    </row>
    <row r="6" spans="1:3">
      <c r="A6" s="4" t="s">
        <v>347</v>
      </c>
      <c r="B6" s="7" t="n">
        <v>0.9399999999999999</v>
      </c>
      <c r="C6" s="7" t="n">
        <v>1.09</v>
      </c>
    </row>
    <row r="7" spans="1:3">
      <c r="A7" s="4" t="s">
        <v>348</v>
      </c>
      <c r="B7" s="7" t="n">
        <v>0.89</v>
      </c>
      <c r="C7" s="7" t="n">
        <v>1.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34</v>
      </c>
      <c r="D1" s="2" t="s">
        <v>468</v>
      </c>
    </row>
    <row r="2" spans="1:4">
      <c r="A2" s="3" t="s">
        <v>469</v>
      </c>
    </row>
    <row r="3" spans="1:4">
      <c r="A3" s="4" t="s">
        <v>64</v>
      </c>
      <c r="B3" s="6" t="n">
        <v>33878</v>
      </c>
      <c r="C3" s="6" t="n">
        <v>33878</v>
      </c>
    </row>
    <row r="4" spans="1:4">
      <c r="A4" s="4" t="s">
        <v>472</v>
      </c>
    </row>
    <row r="5" spans="1:4">
      <c r="A5" s="3" t="s">
        <v>469</v>
      </c>
    </row>
    <row r="6" spans="1:4">
      <c r="A6" s="4" t="s">
        <v>482</v>
      </c>
      <c r="D6" s="6" t="n">
        <v>8407</v>
      </c>
    </row>
    <row r="7" spans="1:4">
      <c r="A7" s="4" t="s">
        <v>64</v>
      </c>
      <c r="D7" s="5" t="n">
        <v>33878</v>
      </c>
    </row>
    <row r="8" spans="1:4">
      <c r="A8" s="4" t="s">
        <v>477</v>
      </c>
      <c r="D8" s="5" t="n">
        <v>19720</v>
      </c>
    </row>
    <row r="9" spans="1:4">
      <c r="A9" s="4" t="s">
        <v>483</v>
      </c>
      <c r="D9" s="5" t="n">
        <v>-4112</v>
      </c>
    </row>
    <row r="10" spans="1:4">
      <c r="A10" s="4" t="s">
        <v>71</v>
      </c>
      <c r="D10" s="5" t="n">
        <v>-1236</v>
      </c>
    </row>
    <row r="11" spans="1:4">
      <c r="A11" s="4" t="s">
        <v>484</v>
      </c>
      <c r="D11" s="6" t="n">
        <v>566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85</v>
      </c>
      <c r="B1" s="2" t="s">
        <v>1</v>
      </c>
    </row>
    <row r="2" spans="1:4">
      <c r="B2" s="2" t="s">
        <v>2</v>
      </c>
      <c r="C2" s="2" t="s">
        <v>34</v>
      </c>
      <c r="D2" s="2" t="s">
        <v>35</v>
      </c>
    </row>
    <row r="3" spans="1:4">
      <c r="A3" s="3" t="s">
        <v>486</v>
      </c>
    </row>
    <row r="4" spans="1:4">
      <c r="A4" s="4" t="s">
        <v>487</v>
      </c>
      <c r="B4" s="5" t="n">
        <v>0</v>
      </c>
      <c r="C4" s="5" t="n">
        <v>0</v>
      </c>
      <c r="D4" s="5" t="n">
        <v>0</v>
      </c>
    </row>
    <row r="5" spans="1:4">
      <c r="A5" s="4" t="s">
        <v>488</v>
      </c>
      <c r="B5" s="6" t="n">
        <v>16700000</v>
      </c>
    </row>
    <row r="6" spans="1:4">
      <c r="A6" s="4" t="s">
        <v>30</v>
      </c>
    </row>
    <row r="7" spans="1:4">
      <c r="A7" s="3" t="s">
        <v>486</v>
      </c>
    </row>
    <row r="8" spans="1:4">
      <c r="A8" s="4" t="s">
        <v>489</v>
      </c>
      <c r="B8" s="5" t="n">
        <v>25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490</v>
      </c>
      <c r="B1" s="2" t="s">
        <v>1</v>
      </c>
    </row>
    <row r="2" spans="1:2">
      <c r="B2" s="2" t="s">
        <v>491</v>
      </c>
    </row>
    <row r="3" spans="1:2">
      <c r="A3" s="3" t="s">
        <v>492</v>
      </c>
    </row>
    <row r="4" spans="1:2">
      <c r="A4" s="4" t="s">
        <v>86</v>
      </c>
      <c r="B4" s="5" t="n">
        <v>4300000</v>
      </c>
    </row>
    <row r="5" spans="1:2">
      <c r="A5" s="4" t="s">
        <v>30</v>
      </c>
    </row>
    <row r="6" spans="1:2">
      <c r="A6" s="3" t="s">
        <v>492</v>
      </c>
    </row>
    <row r="7" spans="1:2">
      <c r="A7" s="4" t="s">
        <v>86</v>
      </c>
      <c r="B7" s="5" t="n">
        <v>4300000</v>
      </c>
    </row>
    <row r="8" spans="1:2">
      <c r="A8" s="4" t="s">
        <v>493</v>
      </c>
      <c r="B8" s="5"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4</v>
      </c>
      <c r="D2" s="2" t="s">
        <v>35</v>
      </c>
    </row>
    <row r="3" spans="1:4">
      <c r="A3" s="3" t="s">
        <v>120</v>
      </c>
    </row>
    <row r="4" spans="1:4">
      <c r="A4" s="4" t="s">
        <v>49</v>
      </c>
      <c r="B4" s="6" t="n">
        <v>9481</v>
      </c>
      <c r="C4" s="6" t="n">
        <v>12172</v>
      </c>
      <c r="D4" s="6" t="n">
        <v>8468</v>
      </c>
    </row>
    <row r="5" spans="1:4">
      <c r="A5" s="3" t="s">
        <v>121</v>
      </c>
    </row>
    <row r="6" spans="1:4">
      <c r="A6" s="4" t="s">
        <v>41</v>
      </c>
      <c r="B6" s="5" t="n">
        <v>7020</v>
      </c>
      <c r="C6" s="5" t="n">
        <v>7659</v>
      </c>
      <c r="D6" s="5" t="n">
        <v>5692</v>
      </c>
    </row>
    <row r="7" spans="1:4">
      <c r="A7" s="4" t="s">
        <v>96</v>
      </c>
      <c r="B7" s="5" t="n">
        <v>878</v>
      </c>
      <c r="C7" s="5" t="n">
        <v>1307</v>
      </c>
      <c r="D7" s="5" t="n">
        <v>3044</v>
      </c>
    </row>
    <row r="8" spans="1:4">
      <c r="A8" s="4" t="s">
        <v>122</v>
      </c>
      <c r="B8" s="5" t="n">
        <v>-3123</v>
      </c>
      <c r="C8" s="5" t="n">
        <v>3000</v>
      </c>
      <c r="D8" s="5" t="n">
        <v>1419</v>
      </c>
    </row>
    <row r="9" spans="1:4">
      <c r="A9" s="3" t="s">
        <v>123</v>
      </c>
    </row>
    <row r="10" spans="1:4">
      <c r="A10" s="4" t="s">
        <v>57</v>
      </c>
      <c r="B10" s="5" t="n">
        <v>8932</v>
      </c>
      <c r="C10" s="5" t="n">
        <v>-1803</v>
      </c>
      <c r="D10" s="5" t="n">
        <v>11135</v>
      </c>
    </row>
    <row r="11" spans="1:4">
      <c r="A11" s="4" t="s">
        <v>124</v>
      </c>
      <c r="B11" s="5" t="n">
        <v>-593</v>
      </c>
      <c r="C11" s="5" t="n">
        <v>3049</v>
      </c>
      <c r="D11" s="5" t="n">
        <v>-72</v>
      </c>
    </row>
    <row r="12" spans="1:4">
      <c r="A12" s="4" t="s">
        <v>67</v>
      </c>
      <c r="B12" s="5" t="n">
        <v>-9698</v>
      </c>
      <c r="C12" s="5" t="n">
        <v>3138</v>
      </c>
      <c r="D12" s="5" t="n">
        <v>-1725</v>
      </c>
    </row>
    <row r="13" spans="1:4">
      <c r="A13" s="4" t="s">
        <v>125</v>
      </c>
      <c r="B13" s="5" t="n">
        <v>3473</v>
      </c>
      <c r="C13" s="5" t="n">
        <v>-4084</v>
      </c>
      <c r="D13" s="5" t="n">
        <v>-305</v>
      </c>
    </row>
    <row r="14" spans="1:4">
      <c r="A14" s="4" t="s">
        <v>126</v>
      </c>
      <c r="B14" s="5" t="n">
        <v>16370</v>
      </c>
      <c r="C14" s="5" t="n">
        <v>24438</v>
      </c>
      <c r="D14" s="5" t="n">
        <v>27656</v>
      </c>
    </row>
    <row r="15" spans="1:4">
      <c r="A15" s="3" t="s">
        <v>127</v>
      </c>
    </row>
    <row r="16" spans="1:4">
      <c r="A16" s="4" t="s">
        <v>128</v>
      </c>
      <c r="B16" s="5" t="n">
        <v>-3010</v>
      </c>
      <c r="C16" s="5" t="n">
        <v>-2671</v>
      </c>
      <c r="D16" s="5" t="n">
        <v>-1467</v>
      </c>
    </row>
    <row r="17" spans="1:4">
      <c r="A17" s="4" t="s">
        <v>129</v>
      </c>
      <c r="C17" s="5" t="n">
        <v>-56657</v>
      </c>
    </row>
    <row r="18" spans="1:4">
      <c r="A18" s="4" t="s">
        <v>130</v>
      </c>
      <c r="B18" s="5" t="n">
        <v>-3010</v>
      </c>
      <c r="C18" s="5" t="n">
        <v>-59328</v>
      </c>
      <c r="D18" s="5" t="n">
        <v>-1467</v>
      </c>
    </row>
    <row r="19" spans="1:4">
      <c r="A19" s="3" t="s">
        <v>131</v>
      </c>
    </row>
    <row r="20" spans="1:4">
      <c r="A20" s="4" t="s">
        <v>132</v>
      </c>
      <c r="B20" s="5" t="n">
        <v>160604</v>
      </c>
      <c r="C20" s="5" t="n">
        <v>194739</v>
      </c>
      <c r="D20" s="5" t="n">
        <v>42496</v>
      </c>
    </row>
    <row r="21" spans="1:4">
      <c r="A21" s="4" t="s">
        <v>133</v>
      </c>
      <c r="B21" s="5" t="n">
        <v>-170604</v>
      </c>
      <c r="C21" s="5" t="n">
        <v>-184739</v>
      </c>
      <c r="D21" s="5" t="n">
        <v>-43496</v>
      </c>
    </row>
    <row r="22" spans="1:4">
      <c r="A22" s="4" t="s">
        <v>134</v>
      </c>
      <c r="D22" s="5" t="n">
        <v>-5</v>
      </c>
    </row>
    <row r="23" spans="1:4">
      <c r="A23" s="4" t="s">
        <v>135</v>
      </c>
      <c r="B23" s="5" t="n">
        <v>628</v>
      </c>
      <c r="C23" s="5" t="n">
        <v>833</v>
      </c>
      <c r="D23" s="5" t="n">
        <v>482</v>
      </c>
    </row>
    <row r="24" spans="1:4">
      <c r="A24" s="4" t="s">
        <v>136</v>
      </c>
      <c r="B24" s="5" t="n">
        <v>1465</v>
      </c>
      <c r="C24" s="5" t="n">
        <v>85</v>
      </c>
      <c r="D24" s="5" t="n">
        <v>158</v>
      </c>
    </row>
    <row r="25" spans="1:4">
      <c r="A25" s="4" t="s">
        <v>137</v>
      </c>
      <c r="B25" s="5" t="n">
        <v>-2652</v>
      </c>
      <c r="C25" s="5" t="n">
        <v>-53</v>
      </c>
      <c r="D25" s="5" t="n">
        <v>-55</v>
      </c>
    </row>
    <row r="26" spans="1:4">
      <c r="A26" s="4" t="s">
        <v>138</v>
      </c>
      <c r="B26" s="5" t="n">
        <v>-2020</v>
      </c>
      <c r="C26" s="5" t="n">
        <v>-1561</v>
      </c>
    </row>
    <row r="27" spans="1:4">
      <c r="A27" s="4" t="s">
        <v>139</v>
      </c>
      <c r="B27" s="5" t="n">
        <v>-12579</v>
      </c>
      <c r="C27" s="5" t="n">
        <v>9304</v>
      </c>
      <c r="D27" s="5" t="n">
        <v>-420</v>
      </c>
    </row>
    <row r="28" spans="1:4">
      <c r="A28" s="4" t="s">
        <v>140</v>
      </c>
      <c r="B28" s="5" t="n">
        <v>781</v>
      </c>
      <c r="C28" s="5" t="n">
        <v>-25586</v>
      </c>
      <c r="D28" s="5" t="n">
        <v>25769</v>
      </c>
    </row>
    <row r="29" spans="1:4">
      <c r="A29" s="4" t="s">
        <v>141</v>
      </c>
      <c r="B29" s="5" t="n">
        <v>233</v>
      </c>
      <c r="C29" s="5" t="n">
        <v>25819</v>
      </c>
      <c r="D29" s="5" t="n">
        <v>50</v>
      </c>
    </row>
    <row r="30" spans="1:4">
      <c r="A30" s="4" t="s">
        <v>142</v>
      </c>
      <c r="B30" s="5" t="n">
        <v>1014</v>
      </c>
      <c r="C30" s="5" t="n">
        <v>233</v>
      </c>
      <c r="D30" s="5" t="n">
        <v>25819</v>
      </c>
    </row>
    <row r="31" spans="1:4">
      <c r="A31" s="3" t="s">
        <v>143</v>
      </c>
    </row>
    <row r="32" spans="1:4">
      <c r="A32" s="4" t="s">
        <v>144</v>
      </c>
      <c r="B32" s="5" t="n">
        <v>341</v>
      </c>
      <c r="C32" s="5" t="n">
        <v>762</v>
      </c>
      <c r="D32" s="5" t="n">
        <v>246</v>
      </c>
    </row>
    <row r="33" spans="1:4">
      <c r="A33" s="4" t="s">
        <v>145</v>
      </c>
      <c r="B33" s="5" t="n">
        <v>5402</v>
      </c>
      <c r="C33" s="6" t="n">
        <v>4971</v>
      </c>
      <c r="D33" s="5" t="n">
        <v>2700</v>
      </c>
    </row>
    <row r="34" spans="1:4">
      <c r="A34" s="3" t="s">
        <v>146</v>
      </c>
    </row>
    <row r="35" spans="1:4">
      <c r="A35" s="4" t="s">
        <v>147</v>
      </c>
      <c r="B35" s="6" t="n">
        <v>99</v>
      </c>
      <c r="D35" s="6" t="n">
        <v>2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94</v>
      </c>
      <c r="B1" s="2" t="s">
        <v>1</v>
      </c>
    </row>
    <row r="2" spans="1:2">
      <c r="B2" s="2" t="s">
        <v>491</v>
      </c>
    </row>
    <row r="3" spans="1:2">
      <c r="A3" s="3" t="s">
        <v>192</v>
      </c>
    </row>
    <row r="4" spans="1:2">
      <c r="A4" s="4" t="s">
        <v>495</v>
      </c>
      <c r="B4" s="5" t="n">
        <v>4300</v>
      </c>
    </row>
    <row r="5" spans="1:2">
      <c r="A5" s="4" t="s">
        <v>496</v>
      </c>
      <c r="B5" s="5" t="n">
        <v>-1868</v>
      </c>
    </row>
    <row r="6" spans="1:2">
      <c r="A6" s="4" t="s">
        <v>497</v>
      </c>
      <c r="B6" s="5" t="n">
        <v>-1613</v>
      </c>
    </row>
    <row r="7" spans="1:2">
      <c r="A7" s="4" t="s">
        <v>498</v>
      </c>
      <c r="B7" s="5" t="n">
        <v>8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9</v>
      </c>
      <c r="B1" s="2" t="s">
        <v>500</v>
      </c>
      <c r="C1" s="2" t="s">
        <v>501</v>
      </c>
      <c r="D1" s="2" t="s">
        <v>2</v>
      </c>
      <c r="E1" s="2" t="s">
        <v>34</v>
      </c>
    </row>
    <row r="2" spans="1:5">
      <c r="A2" s="3" t="s">
        <v>502</v>
      </c>
    </row>
    <row r="3" spans="1:5">
      <c r="A3" s="4" t="s">
        <v>503</v>
      </c>
      <c r="E3" s="5" t="n">
        <v>335000</v>
      </c>
    </row>
    <row r="4" spans="1:5">
      <c r="A4" s="4" t="s">
        <v>504</v>
      </c>
      <c r="E4" s="4" t="s">
        <v>505</v>
      </c>
    </row>
    <row r="5" spans="1:5">
      <c r="A5" s="4" t="s">
        <v>506</v>
      </c>
      <c r="D5" s="4" t="s">
        <v>321</v>
      </c>
    </row>
    <row r="6" spans="1:5">
      <c r="A6" s="4" t="s">
        <v>507</v>
      </c>
      <c r="D6" s="9" t="n">
        <v>3.5</v>
      </c>
    </row>
    <row r="7" spans="1:5">
      <c r="A7" s="4" t="s">
        <v>508</v>
      </c>
      <c r="D7" s="10" t="n">
        <v>1.2</v>
      </c>
    </row>
    <row r="8" spans="1:5">
      <c r="A8" s="4" t="s">
        <v>509</v>
      </c>
      <c r="D8" s="5" t="n">
        <v>1</v>
      </c>
    </row>
    <row r="9" spans="1:5">
      <c r="A9" s="4" t="s">
        <v>510</v>
      </c>
      <c r="D9" s="10" t="n">
        <v>0.6</v>
      </c>
    </row>
    <row r="10" spans="1:5">
      <c r="A10" s="4" t="s">
        <v>511</v>
      </c>
      <c r="D10" s="10" t="n">
        <v>0.5</v>
      </c>
    </row>
    <row r="11" spans="1:5">
      <c r="A11" s="4" t="s">
        <v>512</v>
      </c>
      <c r="D11" s="9" t="n">
        <v>0.2</v>
      </c>
    </row>
    <row r="12" spans="1:5">
      <c r="A12" s="4" t="s">
        <v>513</v>
      </c>
      <c r="D12" s="4" t="s">
        <v>332</v>
      </c>
    </row>
    <row r="13" spans="1:5">
      <c r="A13" s="4" t="s">
        <v>514</v>
      </c>
      <c r="B13" s="5" t="n">
        <v>272000</v>
      </c>
      <c r="C13" s="5" t="n">
        <v>390000</v>
      </c>
    </row>
    <row r="14" spans="1:5">
      <c r="A14" s="4" t="s">
        <v>515</v>
      </c>
      <c r="B14" s="9" t="n">
        <v>2.1</v>
      </c>
      <c r="C14" s="9" t="n">
        <v>2.7</v>
      </c>
    </row>
    <row r="15" spans="1:5">
      <c r="A15" s="4" t="s">
        <v>307</v>
      </c>
    </row>
    <row r="16" spans="1:5">
      <c r="A16" s="3" t="s">
        <v>502</v>
      </c>
    </row>
    <row r="17" spans="1:5">
      <c r="A17" s="4" t="s">
        <v>516</v>
      </c>
      <c r="D17" s="4" t="s">
        <v>319</v>
      </c>
    </row>
    <row r="18" spans="1:5">
      <c r="A18" s="4" t="s">
        <v>437</v>
      </c>
    </row>
    <row r="19" spans="1:5">
      <c r="A19" s="3" t="s">
        <v>502</v>
      </c>
    </row>
    <row r="20" spans="1:5">
      <c r="A20" s="4" t="s">
        <v>516</v>
      </c>
      <c r="D20" s="4" t="s">
        <v>332</v>
      </c>
    </row>
    <row r="21" spans="1:5">
      <c r="A21" s="4" t="s">
        <v>517</v>
      </c>
    </row>
    <row r="22" spans="1:5">
      <c r="A22" s="3" t="s">
        <v>502</v>
      </c>
    </row>
    <row r="23" spans="1:5">
      <c r="A23" s="4" t="s">
        <v>518</v>
      </c>
      <c r="E23" s="6"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7"/>
    <col customWidth="1" max="4" min="4" width="24"/>
  </cols>
  <sheetData>
    <row r="1" spans="1:4">
      <c r="A1" s="1" t="s">
        <v>519</v>
      </c>
      <c r="B1" s="2" t="s">
        <v>1</v>
      </c>
    </row>
    <row r="2" spans="1:4">
      <c r="B2" s="2" t="s">
        <v>2</v>
      </c>
      <c r="C2" s="2" t="s">
        <v>34</v>
      </c>
      <c r="D2" s="2" t="s">
        <v>35</v>
      </c>
    </row>
    <row r="3" spans="1:4">
      <c r="A3" s="3" t="s">
        <v>192</v>
      </c>
    </row>
    <row r="4" spans="1:4">
      <c r="A4" s="4" t="s">
        <v>520</v>
      </c>
      <c r="B4" s="4" t="s">
        <v>521</v>
      </c>
      <c r="C4" s="4" t="s">
        <v>522</v>
      </c>
      <c r="D4" s="4" t="s">
        <v>523</v>
      </c>
    </row>
    <row r="5" spans="1:4">
      <c r="A5" s="4" t="s">
        <v>524</v>
      </c>
      <c r="B5" s="4" t="s">
        <v>332</v>
      </c>
      <c r="C5" s="4" t="s">
        <v>525</v>
      </c>
      <c r="D5" s="4" t="s">
        <v>526</v>
      </c>
    </row>
    <row r="6" spans="1:4">
      <c r="A6" s="4" t="s">
        <v>527</v>
      </c>
      <c r="B6" s="4" t="s">
        <v>528</v>
      </c>
      <c r="C6" s="4" t="s">
        <v>529</v>
      </c>
      <c r="D6" s="4" t="s">
        <v>530</v>
      </c>
    </row>
    <row r="7" spans="1:4">
      <c r="A7" s="4" t="s">
        <v>531</v>
      </c>
      <c r="B7" s="4" t="s">
        <v>528</v>
      </c>
      <c r="C7" s="4" t="s">
        <v>532</v>
      </c>
      <c r="D7" s="4" t="s">
        <v>5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4</v>
      </c>
      <c r="D2" s="2" t="s">
        <v>35</v>
      </c>
    </row>
    <row r="3" spans="1:4">
      <c r="A3" s="3" t="s">
        <v>502</v>
      </c>
    </row>
    <row r="4" spans="1:4">
      <c r="A4" s="4" t="s">
        <v>534</v>
      </c>
      <c r="B4" s="5" t="n">
        <v>-1868</v>
      </c>
    </row>
    <row r="5" spans="1:4">
      <c r="A5" s="4" t="s">
        <v>334</v>
      </c>
    </row>
    <row r="6" spans="1:4">
      <c r="A6" s="3" t="s">
        <v>502</v>
      </c>
    </row>
    <row r="7" spans="1:4">
      <c r="A7" s="4" t="s">
        <v>535</v>
      </c>
      <c r="B7" s="5" t="n">
        <v>1548</v>
      </c>
      <c r="C7" s="5" t="n">
        <v>1667</v>
      </c>
      <c r="D7" s="5" t="n">
        <v>1785</v>
      </c>
    </row>
    <row r="8" spans="1:4">
      <c r="A8" s="4" t="s">
        <v>536</v>
      </c>
      <c r="B8" s="7" t="n">
        <v>5.6</v>
      </c>
      <c r="C8" s="7" t="n">
        <v>5.44</v>
      </c>
      <c r="D8" s="7" t="n">
        <v>5.43</v>
      </c>
    </row>
    <row r="9" spans="1:4">
      <c r="A9" s="4" t="s">
        <v>537</v>
      </c>
      <c r="B9" s="5" t="n">
        <v>275</v>
      </c>
      <c r="C9" s="5" t="n">
        <v>85</v>
      </c>
      <c r="D9" s="5" t="n">
        <v>60</v>
      </c>
    </row>
    <row r="10" spans="1:4">
      <c r="A10" s="4" t="s">
        <v>538</v>
      </c>
      <c r="B10" s="5" t="n">
        <v>-428</v>
      </c>
      <c r="C10" s="5" t="n">
        <v>-60</v>
      </c>
      <c r="D10" s="5" t="n">
        <v>-87</v>
      </c>
    </row>
    <row r="11" spans="1:4">
      <c r="A11" s="4" t="s">
        <v>534</v>
      </c>
      <c r="B11" s="5" t="n">
        <v>-111</v>
      </c>
      <c r="C11" s="5" t="n">
        <v>-145</v>
      </c>
      <c r="D11" s="5" t="n">
        <v>-91</v>
      </c>
    </row>
    <row r="12" spans="1:4">
      <c r="A12" s="4" t="s">
        <v>539</v>
      </c>
      <c r="B12" s="5" t="n">
        <v>1285</v>
      </c>
      <c r="C12" s="5" t="n">
        <v>1548</v>
      </c>
      <c r="D12" s="5" t="n">
        <v>1667</v>
      </c>
    </row>
    <row r="13" spans="1:4">
      <c r="A13" s="4" t="s">
        <v>540</v>
      </c>
      <c r="B13" s="5" t="n">
        <v>1245</v>
      </c>
    </row>
    <row r="14" spans="1:4">
      <c r="A14" s="4" t="s">
        <v>541</v>
      </c>
      <c r="B14" s="7" t="n">
        <v>11.44</v>
      </c>
      <c r="C14" s="7" t="n">
        <v>10.41</v>
      </c>
      <c r="D14" s="7" t="n">
        <v>9.33</v>
      </c>
    </row>
    <row r="15" spans="1:4">
      <c r="A15" s="4" t="s">
        <v>542</v>
      </c>
      <c r="B15" s="5" t="n">
        <v>968</v>
      </c>
    </row>
    <row r="16" spans="1:4">
      <c r="A16" s="4" t="s">
        <v>543</v>
      </c>
      <c r="B16" s="7" t="n">
        <v>5.59</v>
      </c>
      <c r="C16" s="11" t="n">
        <v>7.65</v>
      </c>
      <c r="D16" s="11" t="n">
        <v>7.83</v>
      </c>
    </row>
    <row r="17" spans="1:4">
      <c r="A17" s="4" t="s">
        <v>544</v>
      </c>
      <c r="B17" s="11" t="n">
        <v>5.67</v>
      </c>
      <c r="C17" s="11" t="n">
        <v>5.75</v>
      </c>
      <c r="D17" s="11" t="n">
        <v>5.04</v>
      </c>
    </row>
    <row r="18" spans="1:4">
      <c r="A18" s="4" t="s">
        <v>545</v>
      </c>
      <c r="B18" s="11" t="n">
        <v>6.84</v>
      </c>
      <c r="C18" s="7" t="n">
        <v>5.6</v>
      </c>
      <c r="D18" s="7" t="n">
        <v>5.44</v>
      </c>
    </row>
    <row r="19" spans="1:4">
      <c r="A19" s="4" t="s">
        <v>546</v>
      </c>
      <c r="B19" s="11" t="n">
        <v>6.71</v>
      </c>
    </row>
    <row r="20" spans="1:4">
      <c r="A20" s="4" t="s">
        <v>547</v>
      </c>
      <c r="B20" s="7" t="n">
        <v>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4</v>
      </c>
      <c r="D2" s="2" t="s">
        <v>35</v>
      </c>
    </row>
    <row r="3" spans="1:4">
      <c r="A3" s="4" t="s">
        <v>549</v>
      </c>
    </row>
    <row r="4" spans="1:4">
      <c r="A4" s="3" t="s">
        <v>502</v>
      </c>
    </row>
    <row r="5" spans="1:4">
      <c r="A5" s="4" t="s">
        <v>550</v>
      </c>
      <c r="B5" s="5" t="n">
        <v>321</v>
      </c>
      <c r="C5" s="5" t="n">
        <v>44</v>
      </c>
      <c r="D5" s="5" t="n">
        <v>84</v>
      </c>
    </row>
    <row r="6" spans="1:4">
      <c r="A6" s="4" t="s">
        <v>551</v>
      </c>
      <c r="B6" s="5" t="n">
        <v>135</v>
      </c>
      <c r="C6" s="5" t="n">
        <v>315</v>
      </c>
    </row>
    <row r="7" spans="1:4">
      <c r="A7" s="4" t="s">
        <v>552</v>
      </c>
      <c r="B7" s="5" t="n">
        <v>-6</v>
      </c>
      <c r="C7" s="5" t="n">
        <v>-33</v>
      </c>
      <c r="D7" s="5" t="n">
        <v>-29</v>
      </c>
    </row>
    <row r="8" spans="1:4">
      <c r="A8" s="4" t="s">
        <v>553</v>
      </c>
      <c r="B8" s="5" t="n">
        <v>-122</v>
      </c>
      <c r="C8" s="5" t="n">
        <v>-5</v>
      </c>
      <c r="D8" s="5" t="n">
        <v>-11</v>
      </c>
    </row>
    <row r="9" spans="1:4">
      <c r="A9" s="4" t="s">
        <v>554</v>
      </c>
      <c r="B9" s="5" t="n">
        <v>329</v>
      </c>
      <c r="C9" s="5" t="n">
        <v>321</v>
      </c>
      <c r="D9" s="5" t="n">
        <v>44</v>
      </c>
    </row>
    <row r="10" spans="1:4">
      <c r="A10" s="4" t="s">
        <v>555</v>
      </c>
      <c r="B10" s="7" t="n">
        <v>13.19</v>
      </c>
      <c r="C10" s="7" t="n">
        <v>15.97</v>
      </c>
      <c r="D10" s="7" t="n">
        <v>16.58</v>
      </c>
    </row>
    <row r="11" spans="1:4">
      <c r="A11" s="4" t="s">
        <v>556</v>
      </c>
      <c r="B11" s="11" t="n">
        <v>11.65</v>
      </c>
      <c r="C11" s="11" t="n">
        <v>13.3</v>
      </c>
    </row>
    <row r="12" spans="1:4">
      <c r="A12" s="4" t="s">
        <v>557</v>
      </c>
      <c r="B12" s="11" t="n">
        <v>7.28</v>
      </c>
      <c r="C12" s="11" t="n">
        <v>17.01</v>
      </c>
      <c r="D12" s="11" t="n">
        <v>17.46</v>
      </c>
    </row>
    <row r="13" spans="1:4">
      <c r="A13" s="4" t="s">
        <v>558</v>
      </c>
      <c r="B13" s="11" t="n">
        <v>13.34</v>
      </c>
      <c r="C13" s="11" t="n">
        <v>20.24</v>
      </c>
      <c r="D13" s="11" t="n">
        <v>16.61</v>
      </c>
    </row>
    <row r="14" spans="1:4">
      <c r="A14" s="4" t="s">
        <v>559</v>
      </c>
      <c r="B14" s="7" t="n">
        <v>12.61</v>
      </c>
      <c r="C14" s="7" t="n">
        <v>13.19</v>
      </c>
      <c r="D14" s="7" t="n">
        <v>15.97</v>
      </c>
    </row>
    <row r="15" spans="1:4">
      <c r="A15" s="4" t="s">
        <v>334</v>
      </c>
    </row>
    <row r="16" spans="1:4">
      <c r="A16" s="3" t="s">
        <v>502</v>
      </c>
    </row>
    <row r="17" spans="1:4">
      <c r="A17" s="4" t="s">
        <v>560</v>
      </c>
      <c r="B17" s="5" t="n">
        <v>213</v>
      </c>
      <c r="C17" s="5" t="n">
        <v>680</v>
      </c>
      <c r="D17" s="5" t="n">
        <v>1566</v>
      </c>
    </row>
    <row r="18" spans="1:4">
      <c r="A18" s="4" t="s">
        <v>537</v>
      </c>
      <c r="B18" s="5" t="n">
        <v>275</v>
      </c>
      <c r="C18" s="5" t="n">
        <v>85</v>
      </c>
      <c r="D18" s="5" t="n">
        <v>60</v>
      </c>
    </row>
    <row r="19" spans="1:4">
      <c r="A19" s="4" t="s">
        <v>561</v>
      </c>
      <c r="B19" s="5" t="n">
        <v>-135</v>
      </c>
      <c r="C19" s="5" t="n">
        <v>-503</v>
      </c>
      <c r="D19" s="5" t="n">
        <v>-859</v>
      </c>
    </row>
    <row r="20" spans="1:4">
      <c r="A20" s="4" t="s">
        <v>562</v>
      </c>
      <c r="B20" s="5" t="n">
        <v>-390</v>
      </c>
      <c r="C20" s="5" t="n">
        <v>-49</v>
      </c>
      <c r="D20" s="5" t="n">
        <v>-87</v>
      </c>
    </row>
    <row r="21" spans="1:4">
      <c r="A21" s="4" t="s">
        <v>563</v>
      </c>
      <c r="B21" s="5" t="n">
        <v>317</v>
      </c>
      <c r="C21" s="5" t="n">
        <v>213</v>
      </c>
      <c r="D21" s="5" t="n">
        <v>680</v>
      </c>
    </row>
    <row r="22" spans="1:4">
      <c r="A22" s="4" t="s">
        <v>564</v>
      </c>
      <c r="B22" s="5" t="n">
        <v>968</v>
      </c>
      <c r="C22" s="5" t="n">
        <v>1334</v>
      </c>
      <c r="D22" s="5" t="n">
        <v>987</v>
      </c>
    </row>
    <row r="23" spans="1:4">
      <c r="A23" s="4" t="s">
        <v>565</v>
      </c>
      <c r="B23" s="7" t="n">
        <v>3.9</v>
      </c>
      <c r="C23" s="7" t="n">
        <v>2.72</v>
      </c>
      <c r="D23" s="7" t="n">
        <v>2.45</v>
      </c>
    </row>
    <row r="24" spans="1:4">
      <c r="A24" s="4" t="s">
        <v>541</v>
      </c>
      <c r="B24" s="11" t="n">
        <v>4.76</v>
      </c>
      <c r="C24" s="11" t="n">
        <v>4.66</v>
      </c>
      <c r="D24" s="11" t="n">
        <v>4.44</v>
      </c>
    </row>
    <row r="25" spans="1:4">
      <c r="A25" s="4" t="s">
        <v>566</v>
      </c>
      <c r="B25" s="11" t="n">
        <v>3.5</v>
      </c>
      <c r="C25" s="11" t="n">
        <v>2.49</v>
      </c>
      <c r="D25" s="11" t="n">
        <v>2.24</v>
      </c>
    </row>
    <row r="26" spans="1:4">
      <c r="A26" s="4" t="s">
        <v>567</v>
      </c>
      <c r="B26" s="11" t="n">
        <v>2.6</v>
      </c>
      <c r="C26" s="11" t="n">
        <v>3.23</v>
      </c>
      <c r="D26" s="11" t="n">
        <v>7.83</v>
      </c>
    </row>
    <row r="27" spans="1:4">
      <c r="A27" s="4" t="s">
        <v>568</v>
      </c>
      <c r="B27" s="11" t="n">
        <v>4.75</v>
      </c>
      <c r="C27" s="11" t="n">
        <v>3.9</v>
      </c>
      <c r="D27" s="11" t="n">
        <v>2.72</v>
      </c>
    </row>
    <row r="28" spans="1:4">
      <c r="A28" s="4" t="s">
        <v>569</v>
      </c>
      <c r="B28" s="7" t="n">
        <v>2.53</v>
      </c>
      <c r="C28" s="7" t="n">
        <v>2.41</v>
      </c>
      <c r="D28" s="7" t="n">
        <v>2.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570</v>
      </c>
      <c r="B1" s="2" t="s">
        <v>1</v>
      </c>
    </row>
    <row r="2" spans="1:5">
      <c r="B2" s="2" t="s">
        <v>2</v>
      </c>
      <c r="C2" s="2" t="s">
        <v>34</v>
      </c>
      <c r="D2" s="2" t="s">
        <v>35</v>
      </c>
      <c r="E2" s="2" t="s">
        <v>377</v>
      </c>
    </row>
    <row r="3" spans="1:5">
      <c r="A3" s="3" t="s">
        <v>502</v>
      </c>
    </row>
    <row r="4" spans="1:5">
      <c r="A4" s="4" t="s">
        <v>571</v>
      </c>
      <c r="B4" s="5" t="n">
        <v>1285</v>
      </c>
      <c r="C4" s="5" t="n">
        <v>1548</v>
      </c>
      <c r="D4" s="5" t="n">
        <v>1667</v>
      </c>
      <c r="E4" s="5" t="n">
        <v>1785</v>
      </c>
    </row>
    <row r="5" spans="1:5">
      <c r="A5" s="4" t="s">
        <v>572</v>
      </c>
      <c r="B5" s="7" t="n">
        <v>6.84</v>
      </c>
      <c r="C5" s="7" t="n">
        <v>5.6</v>
      </c>
      <c r="D5" s="7" t="n">
        <v>5.44</v>
      </c>
      <c r="E5" s="7" t="n">
        <v>5.43</v>
      </c>
    </row>
    <row r="6" spans="1:5">
      <c r="A6" s="4" t="s">
        <v>573</v>
      </c>
      <c r="B6" s="6" t="n">
        <v>9130</v>
      </c>
    </row>
    <row r="7" spans="1:5">
      <c r="A7" s="4" t="s">
        <v>574</v>
      </c>
      <c r="B7" s="4" t="s">
        <v>575</v>
      </c>
    </row>
    <row r="8" spans="1:5">
      <c r="A8" s="4" t="s">
        <v>542</v>
      </c>
      <c r="B8" s="5" t="n">
        <v>968</v>
      </c>
    </row>
    <row r="9" spans="1:5">
      <c r="A9" s="4" t="s">
        <v>576</v>
      </c>
      <c r="B9" s="6" t="n">
        <v>8274</v>
      </c>
    </row>
    <row r="10" spans="1:5">
      <c r="A10" s="4" t="s">
        <v>577</v>
      </c>
    </row>
    <row r="11" spans="1:5">
      <c r="A11" s="3" t="s">
        <v>502</v>
      </c>
    </row>
    <row r="12" spans="1:5">
      <c r="A12" s="4" t="s">
        <v>578</v>
      </c>
      <c r="B12" s="6" t="n">
        <v>1</v>
      </c>
    </row>
    <row r="13" spans="1:5">
      <c r="A13" s="4" t="s">
        <v>579</v>
      </c>
      <c r="B13" s="7" t="n">
        <v>6.99</v>
      </c>
    </row>
    <row r="14" spans="1:5">
      <c r="A14" s="4" t="s">
        <v>571</v>
      </c>
      <c r="B14" s="5" t="n">
        <v>695</v>
      </c>
    </row>
    <row r="15" spans="1:5">
      <c r="A15" s="4" t="s">
        <v>572</v>
      </c>
      <c r="B15" s="7" t="n">
        <v>4.46</v>
      </c>
    </row>
    <row r="16" spans="1:5">
      <c r="A16" s="4" t="s">
        <v>573</v>
      </c>
      <c r="B16" s="6" t="n">
        <v>6594</v>
      </c>
    </row>
    <row r="17" spans="1:5">
      <c r="A17" s="4" t="s">
        <v>574</v>
      </c>
      <c r="B17" s="4" t="s">
        <v>580</v>
      </c>
    </row>
    <row r="18" spans="1:5">
      <c r="A18" s="4" t="s">
        <v>542</v>
      </c>
      <c r="B18" s="5" t="n">
        <v>695</v>
      </c>
    </row>
    <row r="19" spans="1:5">
      <c r="A19" s="4" t="s">
        <v>576</v>
      </c>
      <c r="B19" s="6" t="n">
        <v>6594</v>
      </c>
    </row>
    <row r="20" spans="1:5">
      <c r="A20" s="4" t="s">
        <v>581</v>
      </c>
    </row>
    <row r="21" spans="1:5">
      <c r="A21" s="3" t="s">
        <v>502</v>
      </c>
    </row>
    <row r="22" spans="1:5">
      <c r="A22" s="4" t="s">
        <v>578</v>
      </c>
      <c r="B22" s="6" t="n">
        <v>7</v>
      </c>
    </row>
    <row r="23" spans="1:5">
      <c r="A23" s="4" t="s">
        <v>579</v>
      </c>
      <c r="B23" s="7" t="n">
        <v>12.99</v>
      </c>
    </row>
    <row r="24" spans="1:5">
      <c r="A24" s="4" t="s">
        <v>571</v>
      </c>
      <c r="B24" s="5" t="n">
        <v>590</v>
      </c>
    </row>
    <row r="25" spans="1:5">
      <c r="A25" s="4" t="s">
        <v>572</v>
      </c>
      <c r="B25" s="7" t="n">
        <v>9.65</v>
      </c>
    </row>
    <row r="26" spans="1:5">
      <c r="A26" s="4" t="s">
        <v>573</v>
      </c>
      <c r="B26" s="6" t="n">
        <v>2536</v>
      </c>
    </row>
    <row r="27" spans="1:5">
      <c r="A27" s="4" t="s">
        <v>574</v>
      </c>
      <c r="B27" s="4" t="s">
        <v>575</v>
      </c>
    </row>
    <row r="28" spans="1:5">
      <c r="A28" s="4" t="s">
        <v>542</v>
      </c>
      <c r="B28" s="5" t="n">
        <v>273</v>
      </c>
    </row>
    <row r="29" spans="1:5">
      <c r="A29" s="4" t="s">
        <v>576</v>
      </c>
      <c r="B29" s="6" t="n">
        <v>16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v>
      </c>
      <c r="C2" s="2" t="s">
        <v>34</v>
      </c>
      <c r="D2" s="2" t="s">
        <v>35</v>
      </c>
    </row>
    <row r="3" spans="1:4">
      <c r="A3" s="3" t="s">
        <v>583</v>
      </c>
    </row>
    <row r="4" spans="1:4">
      <c r="A4" s="4" t="s">
        <v>584</v>
      </c>
      <c r="B4" s="6" t="n">
        <v>878</v>
      </c>
      <c r="C4" s="6" t="n">
        <v>1307</v>
      </c>
      <c r="D4" s="6" t="n">
        <v>3044</v>
      </c>
    </row>
    <row r="5" spans="1:4">
      <c r="A5" s="4" t="s">
        <v>585</v>
      </c>
    </row>
    <row r="6" spans="1:4">
      <c r="A6" s="3" t="s">
        <v>583</v>
      </c>
    </row>
    <row r="7" spans="1:4">
      <c r="A7" s="4" t="s">
        <v>584</v>
      </c>
      <c r="B7" s="5" t="n">
        <v>114</v>
      </c>
      <c r="C7" s="5" t="n">
        <v>239</v>
      </c>
      <c r="D7" s="5" t="n">
        <v>667</v>
      </c>
    </row>
    <row r="8" spans="1:4">
      <c r="A8" s="4" t="s">
        <v>586</v>
      </c>
    </row>
    <row r="9" spans="1:4">
      <c r="A9" s="3" t="s">
        <v>583</v>
      </c>
    </row>
    <row r="10" spans="1:4">
      <c r="A10" s="4" t="s">
        <v>584</v>
      </c>
      <c r="B10" s="6" t="n">
        <v>764</v>
      </c>
      <c r="C10" s="6" t="n">
        <v>1068</v>
      </c>
      <c r="D10" s="6" t="n">
        <v>237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4</v>
      </c>
      <c r="D2" s="2" t="s">
        <v>35</v>
      </c>
    </row>
    <row r="3" spans="1:4">
      <c r="A3" s="3" t="s">
        <v>192</v>
      </c>
    </row>
    <row r="4" spans="1:4">
      <c r="A4" s="4" t="s">
        <v>588</v>
      </c>
      <c r="B4" s="6" t="n">
        <v>628</v>
      </c>
      <c r="C4" s="6" t="n">
        <v>833</v>
      </c>
      <c r="D4" s="6" t="n">
        <v>482</v>
      </c>
    </row>
    <row r="5" spans="1:4">
      <c r="A5" s="4" t="s">
        <v>589</v>
      </c>
      <c r="B5" s="5" t="n">
        <v>8273</v>
      </c>
      <c r="C5" s="5" t="n">
        <v>11391</v>
      </c>
      <c r="D5" s="5" t="n">
        <v>4754</v>
      </c>
    </row>
    <row r="6" spans="1:4">
      <c r="A6" s="4" t="s">
        <v>590</v>
      </c>
      <c r="B6" s="6" t="n">
        <v>1465</v>
      </c>
      <c r="C6" s="6" t="n">
        <v>85</v>
      </c>
      <c r="D6" s="6" t="n">
        <v>3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4</v>
      </c>
      <c r="D2" s="2" t="s">
        <v>35</v>
      </c>
    </row>
    <row r="3" spans="1:4">
      <c r="A3" s="3" t="s">
        <v>592</v>
      </c>
    </row>
    <row r="4" spans="1:4">
      <c r="A4" s="4" t="s">
        <v>593</v>
      </c>
      <c r="B4" s="6" t="n">
        <v>8566</v>
      </c>
      <c r="C4" s="6" t="n">
        <v>3651</v>
      </c>
      <c r="D4" s="6" t="n">
        <v>3380</v>
      </c>
    </row>
    <row r="5" spans="1:4">
      <c r="A5" s="4" t="s">
        <v>594</v>
      </c>
      <c r="B5" s="5" t="n">
        <v>673</v>
      </c>
      <c r="C5" s="5" t="n">
        <v>878</v>
      </c>
      <c r="D5" s="5" t="n">
        <v>780</v>
      </c>
    </row>
    <row r="6" spans="1:4">
      <c r="A6" s="4" t="s">
        <v>595</v>
      </c>
      <c r="B6" s="5" t="n">
        <v>9239</v>
      </c>
      <c r="C6" s="5" t="n">
        <v>4529</v>
      </c>
      <c r="D6" s="5" t="n">
        <v>4160</v>
      </c>
    </row>
    <row r="7" spans="1:4">
      <c r="A7" s="3" t="s">
        <v>596</v>
      </c>
    </row>
    <row r="8" spans="1:4">
      <c r="A8" s="4" t="s">
        <v>593</v>
      </c>
      <c r="B8" s="5" t="n">
        <v>-2308</v>
      </c>
      <c r="C8" s="5" t="n">
        <v>3041</v>
      </c>
      <c r="D8" s="5" t="n">
        <v>941</v>
      </c>
    </row>
    <row r="9" spans="1:4">
      <c r="A9" s="4" t="s">
        <v>594</v>
      </c>
      <c r="B9" s="5" t="n">
        <v>-845</v>
      </c>
      <c r="C9" s="5" t="n">
        <v>69</v>
      </c>
      <c r="D9" s="5" t="n">
        <v>506</v>
      </c>
    </row>
    <row r="10" spans="1:4">
      <c r="A10" s="4" t="s">
        <v>597</v>
      </c>
      <c r="B10" s="5" t="n">
        <v>-3153</v>
      </c>
      <c r="C10" s="5" t="n">
        <v>3110</v>
      </c>
      <c r="D10" s="5" t="n">
        <v>1447</v>
      </c>
    </row>
    <row r="11" spans="1:4">
      <c r="A11" s="4" t="s">
        <v>598</v>
      </c>
      <c r="B11" s="6" t="n">
        <v>6086</v>
      </c>
      <c r="C11" s="6" t="n">
        <v>7639</v>
      </c>
      <c r="D11" s="6" t="n">
        <v>560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99</v>
      </c>
      <c r="B1" s="2" t="s">
        <v>1</v>
      </c>
    </row>
    <row r="2" spans="1:4">
      <c r="B2" s="2" t="s">
        <v>2</v>
      </c>
      <c r="C2" s="2" t="s">
        <v>34</v>
      </c>
      <c r="D2" s="2" t="s">
        <v>35</v>
      </c>
    </row>
    <row r="3" spans="1:4">
      <c r="A3" s="3" t="s">
        <v>195</v>
      </c>
    </row>
    <row r="4" spans="1:4">
      <c r="A4" s="4" t="s">
        <v>600</v>
      </c>
      <c r="B4" s="4" t="s">
        <v>601</v>
      </c>
      <c r="C4" s="4" t="s">
        <v>601</v>
      </c>
      <c r="D4" s="4" t="s">
        <v>601</v>
      </c>
    </row>
    <row r="5" spans="1:4">
      <c r="A5" s="4" t="s">
        <v>602</v>
      </c>
      <c r="B5" s="6" t="n">
        <v>5472000</v>
      </c>
      <c r="C5" s="6" t="n">
        <v>0</v>
      </c>
      <c r="D5" s="6" t="n">
        <v>0</v>
      </c>
    </row>
    <row r="6" spans="1:4">
      <c r="A6" s="4" t="s">
        <v>603</v>
      </c>
      <c r="B6" s="5" t="n">
        <v>5472000</v>
      </c>
    </row>
    <row r="7" spans="1:4">
      <c r="A7" s="4" t="s">
        <v>604</v>
      </c>
      <c r="B7" s="6" t="n">
        <v>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4</v>
      </c>
      <c r="D2" s="2" t="s">
        <v>35</v>
      </c>
    </row>
    <row r="3" spans="1:4">
      <c r="A3" s="3" t="s">
        <v>195</v>
      </c>
    </row>
    <row r="4" spans="1:4">
      <c r="A4" s="4" t="s">
        <v>600</v>
      </c>
      <c r="B4" s="4" t="s">
        <v>601</v>
      </c>
      <c r="C4" s="4" t="s">
        <v>601</v>
      </c>
      <c r="D4" s="4" t="s">
        <v>601</v>
      </c>
    </row>
    <row r="5" spans="1:4">
      <c r="A5" s="4" t="s">
        <v>606</v>
      </c>
      <c r="B5" s="4" t="s">
        <v>607</v>
      </c>
      <c r="C5" s="4" t="s">
        <v>608</v>
      </c>
      <c r="D5" s="4" t="s">
        <v>609</v>
      </c>
    </row>
    <row r="6" spans="1:4">
      <c r="A6" s="4" t="s">
        <v>381</v>
      </c>
      <c r="B6" s="4" t="s">
        <v>610</v>
      </c>
      <c r="C6" s="4" t="s">
        <v>532</v>
      </c>
      <c r="D6" s="4" t="s">
        <v>611</v>
      </c>
    </row>
    <row r="7" spans="1:4">
      <c r="A7" s="4" t="s">
        <v>612</v>
      </c>
      <c r="B7" s="4" t="s">
        <v>613</v>
      </c>
      <c r="C7" s="4" t="s">
        <v>614</v>
      </c>
      <c r="D7" s="4" t="s">
        <v>6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4</v>
      </c>
    </row>
    <row r="2" spans="1:3">
      <c r="A2" s="3" t="s">
        <v>617</v>
      </c>
    </row>
    <row r="3" spans="1:3">
      <c r="A3" s="4" t="s">
        <v>618</v>
      </c>
      <c r="B3" s="6" t="n">
        <v>2531</v>
      </c>
      <c r="C3" s="6" t="n">
        <v>2651</v>
      </c>
    </row>
    <row r="4" spans="1:3">
      <c r="A4" s="4" t="s">
        <v>619</v>
      </c>
      <c r="B4" s="5" t="n">
        <v>4779</v>
      </c>
      <c r="C4" s="5" t="n">
        <v>4441</v>
      </c>
    </row>
    <row r="5" spans="1:3">
      <c r="A5" s="4" t="s">
        <v>620</v>
      </c>
      <c r="B5" s="5" t="n">
        <v>1111</v>
      </c>
      <c r="C5" s="5" t="n">
        <v>1622</v>
      </c>
    </row>
    <row r="6" spans="1:3">
      <c r="A6" s="4" t="s">
        <v>621</v>
      </c>
      <c r="B6" s="5" t="n">
        <v>1780</v>
      </c>
      <c r="C6" s="5" t="n">
        <v>1625</v>
      </c>
    </row>
    <row r="7" spans="1:3">
      <c r="A7" s="4" t="s">
        <v>622</v>
      </c>
      <c r="B7" s="5" t="n">
        <v>289</v>
      </c>
      <c r="C7" s="5" t="n">
        <v>286</v>
      </c>
    </row>
    <row r="8" spans="1:3">
      <c r="A8" s="4" t="s">
        <v>623</v>
      </c>
      <c r="B8" s="5" t="n">
        <v>572</v>
      </c>
      <c r="C8" s="5" t="n">
        <v>820</v>
      </c>
    </row>
    <row r="9" spans="1:3">
      <c r="A9" s="4" t="s">
        <v>64</v>
      </c>
      <c r="B9" s="5" t="n">
        <v>23390</v>
      </c>
      <c r="C9" s="5" t="n">
        <v>27848</v>
      </c>
    </row>
    <row r="10" spans="1:3">
      <c r="A10" s="4" t="s">
        <v>624</v>
      </c>
      <c r="B10" s="5" t="n">
        <v>100</v>
      </c>
    </row>
    <row r="11" spans="1:3">
      <c r="A11" s="4" t="s">
        <v>43</v>
      </c>
      <c r="B11" s="5" t="n">
        <v>7345</v>
      </c>
    </row>
    <row r="12" spans="1:3">
      <c r="A12" s="4" t="s">
        <v>625</v>
      </c>
      <c r="B12" s="5" t="n">
        <v>246</v>
      </c>
    </row>
    <row r="13" spans="1:3">
      <c r="A13" s="4" t="s">
        <v>626</v>
      </c>
      <c r="B13" s="5" t="n">
        <v>42143</v>
      </c>
      <c r="C13" s="5" t="n">
        <v>39293</v>
      </c>
    </row>
    <row r="14" spans="1:3">
      <c r="A14" s="4" t="s">
        <v>627</v>
      </c>
      <c r="B14" s="5" t="n">
        <v>-231</v>
      </c>
      <c r="C14" s="5" t="n">
        <v>-218</v>
      </c>
    </row>
    <row r="15" spans="1:3">
      <c r="A15" s="4" t="s">
        <v>628</v>
      </c>
      <c r="B15" s="5" t="n">
        <v>41912</v>
      </c>
      <c r="C15" s="5" t="n">
        <v>39075</v>
      </c>
    </row>
    <row r="16" spans="1:3">
      <c r="A16" s="3" t="s">
        <v>629</v>
      </c>
    </row>
    <row r="17" spans="1:3">
      <c r="A17" s="4" t="s">
        <v>624</v>
      </c>
      <c r="C17" s="5" t="n">
        <v>-286</v>
      </c>
    </row>
    <row r="18" spans="1:3">
      <c r="A18" s="4" t="s">
        <v>630</v>
      </c>
      <c r="C18" s="5" t="n">
        <v>-286</v>
      </c>
    </row>
    <row r="19" spans="1:3">
      <c r="A19" s="4" t="s">
        <v>631</v>
      </c>
      <c r="B19" s="6" t="n">
        <v>41912</v>
      </c>
      <c r="C19" s="6" t="n">
        <v>3878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2</v>
      </c>
      <c r="B1" s="2" t="s">
        <v>1</v>
      </c>
    </row>
    <row r="2" spans="1:3">
      <c r="B2" s="2" t="s">
        <v>2</v>
      </c>
      <c r="C2" s="2" t="s">
        <v>34</v>
      </c>
    </row>
    <row r="3" spans="1:3">
      <c r="A3" s="3" t="s">
        <v>195</v>
      </c>
    </row>
    <row r="4" spans="1:3">
      <c r="A4" s="4" t="s">
        <v>633</v>
      </c>
      <c r="B4" s="6" t="n">
        <v>0</v>
      </c>
      <c r="C4" s="6" t="n">
        <v>0</v>
      </c>
    </row>
    <row r="5" spans="1:3">
      <c r="A5" s="4" t="s">
        <v>634</v>
      </c>
      <c r="B5" s="5" t="n">
        <v>0</v>
      </c>
      <c r="C5" s="5" t="n">
        <v>0</v>
      </c>
    </row>
    <row r="6" spans="1:3">
      <c r="A6" s="4" t="s">
        <v>635</v>
      </c>
      <c r="B6" s="5" t="n">
        <v>5472000</v>
      </c>
    </row>
    <row r="7" spans="1:3">
      <c r="A7" s="4" t="s">
        <v>636</v>
      </c>
      <c r="B7" s="5" t="n">
        <v>0</v>
      </c>
      <c r="C7" s="5" t="n">
        <v>0</v>
      </c>
    </row>
    <row r="8" spans="1:3">
      <c r="A8" s="4" t="s">
        <v>637</v>
      </c>
      <c r="B8" s="5" t="n">
        <v>0</v>
      </c>
      <c r="C8" s="5" t="n">
        <v>0</v>
      </c>
    </row>
    <row r="9" spans="1:3">
      <c r="A9" s="4" t="s">
        <v>638</v>
      </c>
      <c r="B9" s="5" t="n">
        <v>0</v>
      </c>
      <c r="C9" s="5" t="n">
        <v>0</v>
      </c>
    </row>
    <row r="10" spans="1:3">
      <c r="A10" s="4" t="s">
        <v>426</v>
      </c>
      <c r="B10" s="6" t="n">
        <v>5472000</v>
      </c>
      <c r="C10" s="6" t="n">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39</v>
      </c>
      <c r="B1" s="2" t="s">
        <v>1</v>
      </c>
    </row>
    <row r="2" spans="1:4">
      <c r="B2" s="2" t="s">
        <v>2</v>
      </c>
      <c r="C2" s="2" t="s">
        <v>34</v>
      </c>
      <c r="D2" s="2" t="s">
        <v>35</v>
      </c>
    </row>
    <row r="3" spans="1:4">
      <c r="A3" s="3" t="s">
        <v>198</v>
      </c>
    </row>
    <row r="4" spans="1:4">
      <c r="A4" s="4" t="s">
        <v>640</v>
      </c>
      <c r="B4" s="4" t="s">
        <v>641</v>
      </c>
    </row>
    <row r="5" spans="1:4">
      <c r="A5" s="4" t="s">
        <v>642</v>
      </c>
      <c r="B5" s="4" t="s">
        <v>474</v>
      </c>
    </row>
    <row r="6" spans="1:4">
      <c r="A6" s="4" t="s">
        <v>643</v>
      </c>
      <c r="B6" s="4" t="s">
        <v>644</v>
      </c>
    </row>
    <row r="7" spans="1:4">
      <c r="A7" s="4" t="s">
        <v>645</v>
      </c>
      <c r="B7" s="4" t="s">
        <v>575</v>
      </c>
    </row>
    <row r="8" spans="1:4">
      <c r="A8" s="4" t="s">
        <v>646</v>
      </c>
      <c r="B8" s="9" t="n">
        <v>3.3</v>
      </c>
      <c r="C8" s="9" t="n">
        <v>2.8</v>
      </c>
      <c r="D8" s="9" t="n">
        <v>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7</v>
      </c>
      <c r="B1" s="2" t="s">
        <v>500</v>
      </c>
      <c r="C1" s="2" t="s">
        <v>501</v>
      </c>
      <c r="D1" s="2" t="s">
        <v>2</v>
      </c>
      <c r="E1" s="2" t="s">
        <v>34</v>
      </c>
      <c r="F1" s="2" t="s">
        <v>35</v>
      </c>
    </row>
    <row r="2" spans="1:6">
      <c r="A2" s="3" t="s">
        <v>648</v>
      </c>
    </row>
    <row r="3" spans="1:6">
      <c r="A3" s="4" t="s">
        <v>514</v>
      </c>
      <c r="B3" s="5" t="n">
        <v>272000</v>
      </c>
      <c r="C3" s="5" t="n">
        <v>390000</v>
      </c>
    </row>
    <row r="4" spans="1:6">
      <c r="A4" s="4" t="s">
        <v>515</v>
      </c>
      <c r="B4" s="9" t="n">
        <v>2.1</v>
      </c>
      <c r="C4" s="9" t="n">
        <v>2.7</v>
      </c>
    </row>
    <row r="5" spans="1:6">
      <c r="A5" s="4" t="s">
        <v>649</v>
      </c>
    </row>
    <row r="6" spans="1:6">
      <c r="A6" s="3" t="s">
        <v>648</v>
      </c>
    </row>
    <row r="7" spans="1:6">
      <c r="A7" s="4" t="s">
        <v>514</v>
      </c>
      <c r="C7" s="5" t="n">
        <v>390000</v>
      </c>
    </row>
    <row r="8" spans="1:6">
      <c r="A8" s="4" t="s">
        <v>515</v>
      </c>
      <c r="C8" s="9" t="n">
        <v>2.7</v>
      </c>
    </row>
    <row r="9" spans="1:6">
      <c r="A9" s="4" t="s">
        <v>650</v>
      </c>
    </row>
    <row r="10" spans="1:6">
      <c r="A10" s="3" t="s">
        <v>648</v>
      </c>
    </row>
    <row r="11" spans="1:6">
      <c r="A11" s="4" t="s">
        <v>651</v>
      </c>
      <c r="D11" s="9" t="n">
        <v>1.1</v>
      </c>
      <c r="E11" s="9" t="n">
        <v>0.7</v>
      </c>
      <c r="F11" s="9" t="n">
        <v>1.1</v>
      </c>
    </row>
    <row r="12" spans="1:6">
      <c r="A12" s="4" t="s">
        <v>652</v>
      </c>
      <c r="D12" s="9" t="n">
        <v>0.1</v>
      </c>
      <c r="E12" s="9" t="n">
        <v>0.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53</v>
      </c>
      <c r="B1" s="2" t="s">
        <v>654</v>
      </c>
      <c r="C1" s="2" t="s">
        <v>655</v>
      </c>
      <c r="D1" s="2" t="s">
        <v>655</v>
      </c>
      <c r="E1" s="2" t="s">
        <v>2</v>
      </c>
    </row>
    <row r="2" spans="1:5">
      <c r="A2" s="4" t="s">
        <v>437</v>
      </c>
    </row>
    <row r="3" spans="1:5">
      <c r="A3" s="3" t="s">
        <v>656</v>
      </c>
    </row>
    <row r="4" spans="1:5">
      <c r="A4" s="4" t="s">
        <v>657</v>
      </c>
      <c r="E4" s="6" t="n">
        <v>5000000</v>
      </c>
    </row>
    <row r="5" spans="1:5">
      <c r="A5" s="4" t="s">
        <v>446</v>
      </c>
    </row>
    <row r="6" spans="1:5">
      <c r="A6" s="3" t="s">
        <v>656</v>
      </c>
    </row>
    <row r="7" spans="1:5">
      <c r="A7" s="4" t="s">
        <v>658</v>
      </c>
      <c r="D7" s="6" t="n">
        <v>5000000</v>
      </c>
    </row>
    <row r="8" spans="1:5">
      <c r="A8" s="4" t="s">
        <v>659</v>
      </c>
    </row>
    <row r="9" spans="1:5">
      <c r="A9" s="3" t="s">
        <v>656</v>
      </c>
    </row>
    <row r="10" spans="1:5">
      <c r="A10" s="4" t="s">
        <v>660</v>
      </c>
      <c r="B10" s="6" t="n">
        <v>19400000</v>
      </c>
      <c r="C10" s="6" t="n">
        <v>194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1</v>
      </c>
      <c r="B1" s="2" t="s">
        <v>338</v>
      </c>
      <c r="C1" s="2" t="s">
        <v>1</v>
      </c>
    </row>
    <row r="2" spans="1:5">
      <c r="B2" s="2" t="s">
        <v>2</v>
      </c>
      <c r="C2" s="2" t="s">
        <v>2</v>
      </c>
      <c r="D2" s="2" t="s">
        <v>34</v>
      </c>
      <c r="E2" s="2" t="s">
        <v>35</v>
      </c>
    </row>
    <row r="3" spans="1:5">
      <c r="A3" s="3" t="s">
        <v>662</v>
      </c>
    </row>
    <row r="4" spans="1:5">
      <c r="A4" s="4" t="s">
        <v>40</v>
      </c>
      <c r="C4" s="6" t="n">
        <v>27437</v>
      </c>
      <c r="D4" s="6" t="n">
        <v>25765</v>
      </c>
      <c r="E4" s="6" t="n">
        <v>25585</v>
      </c>
    </row>
    <row r="5" spans="1:5">
      <c r="A5" s="4" t="s">
        <v>663</v>
      </c>
      <c r="B5" s="6" t="n">
        <v>600</v>
      </c>
    </row>
    <row r="6" spans="1:5">
      <c r="A6" s="4" t="s">
        <v>664</v>
      </c>
    </row>
    <row r="7" spans="1:5">
      <c r="A7" s="3" t="s">
        <v>662</v>
      </c>
    </row>
    <row r="8" spans="1:5">
      <c r="A8" s="4" t="s">
        <v>40</v>
      </c>
      <c r="B8" s="6" t="n">
        <v>18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338</v>
      </c>
      <c r="J1" s="2" t="s">
        <v>1</v>
      </c>
    </row>
    <row r="2" spans="1:12">
      <c r="B2" s="2" t="s">
        <v>2</v>
      </c>
      <c r="C2" s="2" t="s">
        <v>339</v>
      </c>
      <c r="D2" s="2" t="s">
        <v>4</v>
      </c>
      <c r="E2" s="2" t="s">
        <v>340</v>
      </c>
      <c r="F2" s="2" t="s">
        <v>34</v>
      </c>
      <c r="G2" s="2" t="s">
        <v>341</v>
      </c>
      <c r="H2" s="2" t="s">
        <v>342</v>
      </c>
      <c r="I2" s="2" t="s">
        <v>343</v>
      </c>
      <c r="J2" s="2" t="s">
        <v>2</v>
      </c>
      <c r="K2" s="2" t="s">
        <v>34</v>
      </c>
      <c r="L2" s="2" t="s">
        <v>35</v>
      </c>
    </row>
    <row r="3" spans="1:12">
      <c r="A3" s="3" t="s">
        <v>666</v>
      </c>
    </row>
    <row r="4" spans="1:12">
      <c r="A4" s="4" t="s">
        <v>37</v>
      </c>
      <c r="B4" s="6" t="n">
        <v>77460</v>
      </c>
      <c r="C4" s="6" t="n">
        <v>79394</v>
      </c>
      <c r="D4" s="6" t="n">
        <v>81900</v>
      </c>
      <c r="E4" s="6" t="n">
        <v>83656</v>
      </c>
      <c r="F4" s="6" t="n">
        <v>84018</v>
      </c>
      <c r="G4" s="6" t="n">
        <v>82310</v>
      </c>
      <c r="H4" s="6" t="n">
        <v>85799</v>
      </c>
      <c r="I4" s="6" t="n">
        <v>80968</v>
      </c>
      <c r="J4" s="6" t="n">
        <v>322410</v>
      </c>
      <c r="K4" s="6" t="n">
        <v>333095</v>
      </c>
      <c r="L4" s="6" t="n">
        <v>317028</v>
      </c>
    </row>
    <row r="5" spans="1:12">
      <c r="A5" s="4" t="s">
        <v>45</v>
      </c>
      <c r="B5" s="5" t="n">
        <v>2824</v>
      </c>
      <c r="C5" s="5" t="n">
        <v>5090</v>
      </c>
      <c r="D5" s="5" t="n">
        <v>4372</v>
      </c>
      <c r="E5" s="5" t="n">
        <v>4522</v>
      </c>
      <c r="F5" s="5" t="n">
        <v>5574</v>
      </c>
      <c r="G5" s="5" t="n">
        <v>5388</v>
      </c>
      <c r="H5" s="5" t="n">
        <v>5296</v>
      </c>
      <c r="I5" s="5" t="n">
        <v>4418</v>
      </c>
      <c r="J5" s="5" t="n">
        <v>16808</v>
      </c>
      <c r="K5" s="5" t="n">
        <v>20676</v>
      </c>
      <c r="L5" s="5" t="n">
        <v>14481</v>
      </c>
    </row>
    <row r="6" spans="1:12">
      <c r="A6" s="4" t="s">
        <v>49</v>
      </c>
      <c r="B6" s="6" t="n">
        <v>1100</v>
      </c>
      <c r="C6" s="6" t="n">
        <v>3239</v>
      </c>
      <c r="D6" s="6" t="n">
        <v>2553</v>
      </c>
      <c r="E6" s="6" t="n">
        <v>2589</v>
      </c>
      <c r="F6" s="6" t="n">
        <v>3550</v>
      </c>
      <c r="G6" s="6" t="n">
        <v>3171</v>
      </c>
      <c r="H6" s="6" t="n">
        <v>3046</v>
      </c>
      <c r="I6" s="6" t="n">
        <v>2405</v>
      </c>
      <c r="J6" s="6" t="n">
        <v>9481</v>
      </c>
      <c r="K6" s="6" t="n">
        <v>12172</v>
      </c>
      <c r="L6" s="6" t="n">
        <v>8468</v>
      </c>
    </row>
    <row r="7" spans="1:12">
      <c r="A7" s="3" t="s">
        <v>667</v>
      </c>
    </row>
    <row r="8" spans="1:12">
      <c r="A8" s="4" t="s">
        <v>668</v>
      </c>
      <c r="B8" s="7" t="n">
        <v>0.08</v>
      </c>
      <c r="C8" s="7" t="n">
        <v>0.25</v>
      </c>
      <c r="D8" s="7" t="n">
        <v>0.19</v>
      </c>
      <c r="E8" s="7" t="n">
        <v>0.2</v>
      </c>
      <c r="F8" s="7" t="n">
        <v>0.27</v>
      </c>
      <c r="G8" s="7" t="n">
        <v>0.24</v>
      </c>
      <c r="H8" s="7" t="n">
        <v>0.23</v>
      </c>
      <c r="I8" s="7" t="n">
        <v>0.19</v>
      </c>
      <c r="J8" s="7" t="n">
        <v>0.72</v>
      </c>
      <c r="K8" s="7" t="n">
        <v>0.9399999999999999</v>
      </c>
      <c r="L8" s="7" t="n">
        <v>0.66</v>
      </c>
    </row>
    <row r="9" spans="1:12">
      <c r="A9" s="4" t="s">
        <v>669</v>
      </c>
      <c r="B9" s="7" t="n">
        <v>0.08</v>
      </c>
      <c r="C9" s="7" t="n">
        <v>0.23</v>
      </c>
      <c r="D9" s="7" t="n">
        <v>0.18</v>
      </c>
      <c r="E9" s="7" t="n">
        <v>0.19</v>
      </c>
      <c r="F9" s="7" t="n">
        <v>0.26</v>
      </c>
      <c r="G9" s="7" t="n">
        <v>0.23</v>
      </c>
      <c r="H9" s="7" t="n">
        <v>0.22</v>
      </c>
      <c r="I9" s="7" t="n">
        <v>0.18</v>
      </c>
      <c r="J9" s="7" t="n">
        <v>0.6899999999999999</v>
      </c>
      <c r="K9" s="7" t="n">
        <v>0.89</v>
      </c>
      <c r="L9" s="7" t="n">
        <v>0.6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0</v>
      </c>
      <c r="B1" s="2" t="s">
        <v>338</v>
      </c>
      <c r="J1" s="2" t="s">
        <v>1</v>
      </c>
    </row>
    <row r="2" spans="1:12">
      <c r="B2" s="2" t="s">
        <v>2</v>
      </c>
      <c r="C2" s="2" t="s">
        <v>339</v>
      </c>
      <c r="D2" s="2" t="s">
        <v>4</v>
      </c>
      <c r="E2" s="2" t="s">
        <v>340</v>
      </c>
      <c r="F2" s="2" t="s">
        <v>34</v>
      </c>
      <c r="G2" s="2" t="s">
        <v>341</v>
      </c>
      <c r="H2" s="2" t="s">
        <v>342</v>
      </c>
      <c r="I2" s="2" t="s">
        <v>343</v>
      </c>
      <c r="J2" s="2" t="s">
        <v>2</v>
      </c>
      <c r="K2" s="2" t="s">
        <v>34</v>
      </c>
      <c r="L2" s="2" t="s">
        <v>35</v>
      </c>
    </row>
    <row r="3" spans="1:12">
      <c r="A3" s="3" t="s">
        <v>671</v>
      </c>
    </row>
    <row r="4" spans="1:12">
      <c r="A4" s="4" t="s">
        <v>37</v>
      </c>
      <c r="B4" s="6" t="n">
        <v>77460</v>
      </c>
      <c r="C4" s="6" t="n">
        <v>79394</v>
      </c>
      <c r="D4" s="6" t="n">
        <v>81900</v>
      </c>
      <c r="E4" s="6" t="n">
        <v>83656</v>
      </c>
      <c r="F4" s="6" t="n">
        <v>84018</v>
      </c>
      <c r="G4" s="6" t="n">
        <v>82310</v>
      </c>
      <c r="H4" s="6" t="n">
        <v>85799</v>
      </c>
      <c r="I4" s="6" t="n">
        <v>80968</v>
      </c>
      <c r="J4" s="6" t="n">
        <v>322410</v>
      </c>
      <c r="K4" s="6" t="n">
        <v>333095</v>
      </c>
      <c r="L4" s="6" t="n">
        <v>317028</v>
      </c>
    </row>
    <row r="5" spans="1:12">
      <c r="A5" s="4" t="s">
        <v>45</v>
      </c>
      <c r="B5" s="5" t="n">
        <v>2824</v>
      </c>
      <c r="C5" s="5" t="n">
        <v>5090</v>
      </c>
      <c r="D5" s="5" t="n">
        <v>4372</v>
      </c>
      <c r="E5" s="5" t="n">
        <v>4522</v>
      </c>
      <c r="F5" s="5" t="n">
        <v>5574</v>
      </c>
      <c r="G5" s="5" t="n">
        <v>5388</v>
      </c>
      <c r="H5" s="5" t="n">
        <v>5296</v>
      </c>
      <c r="I5" s="5" t="n">
        <v>4418</v>
      </c>
      <c r="J5" s="5" t="n">
        <v>16808</v>
      </c>
      <c r="K5" s="5" t="n">
        <v>20676</v>
      </c>
      <c r="L5" s="5" t="n">
        <v>14481</v>
      </c>
    </row>
    <row r="6" spans="1:12">
      <c r="A6" s="4" t="s">
        <v>49</v>
      </c>
      <c r="B6" s="6" t="n">
        <v>1100</v>
      </c>
      <c r="C6" s="6" t="n">
        <v>3239</v>
      </c>
      <c r="D6" s="6" t="n">
        <v>2553</v>
      </c>
      <c r="E6" s="6" t="n">
        <v>2589</v>
      </c>
      <c r="F6" s="6" t="n">
        <v>3550</v>
      </c>
      <c r="G6" s="6" t="n">
        <v>3171</v>
      </c>
      <c r="H6" s="6" t="n">
        <v>3046</v>
      </c>
      <c r="I6" s="6" t="n">
        <v>2405</v>
      </c>
      <c r="J6" s="6" t="n">
        <v>9481</v>
      </c>
      <c r="K6" s="6" t="n">
        <v>12172</v>
      </c>
      <c r="L6" s="6" t="n">
        <v>8468</v>
      </c>
    </row>
    <row r="7" spans="1:12">
      <c r="A7" s="3" t="s">
        <v>667</v>
      </c>
    </row>
    <row r="8" spans="1:12">
      <c r="A8" s="4" t="s">
        <v>668</v>
      </c>
      <c r="B8" s="7" t="n">
        <v>0.08</v>
      </c>
      <c r="C8" s="7" t="n">
        <v>0.25</v>
      </c>
      <c r="D8" s="7" t="n">
        <v>0.19</v>
      </c>
      <c r="E8" s="7" t="n">
        <v>0.2</v>
      </c>
      <c r="F8" s="7" t="n">
        <v>0.27</v>
      </c>
      <c r="G8" s="7" t="n">
        <v>0.24</v>
      </c>
      <c r="H8" s="7" t="n">
        <v>0.23</v>
      </c>
      <c r="I8" s="7" t="n">
        <v>0.19</v>
      </c>
      <c r="J8" s="7" t="n">
        <v>0.72</v>
      </c>
      <c r="K8" s="7" t="n">
        <v>0.9399999999999999</v>
      </c>
      <c r="L8" s="7" t="n">
        <v>0.66</v>
      </c>
    </row>
    <row r="9" spans="1:12">
      <c r="A9" s="4" t="s">
        <v>669</v>
      </c>
      <c r="B9" s="7" t="n">
        <v>0.08</v>
      </c>
      <c r="C9" s="7" t="n">
        <v>0.23</v>
      </c>
      <c r="D9" s="7" t="n">
        <v>0.18</v>
      </c>
      <c r="E9" s="7" t="n">
        <v>0.19</v>
      </c>
      <c r="F9" s="7" t="n">
        <v>0.26</v>
      </c>
      <c r="G9" s="7" t="n">
        <v>0.23</v>
      </c>
      <c r="H9" s="7" t="n">
        <v>0.22</v>
      </c>
      <c r="I9" s="7" t="n">
        <v>0.18</v>
      </c>
      <c r="J9" s="7" t="n">
        <v>0.6899999999999999</v>
      </c>
      <c r="K9" s="7" t="n">
        <v>0.89</v>
      </c>
      <c r="L9" s="7" t="n">
        <v>0.63</v>
      </c>
    </row>
    <row r="10" spans="1:12">
      <c r="A10" s="4" t="s">
        <v>672</v>
      </c>
    </row>
    <row r="11" spans="1:12">
      <c r="A11" s="3" t="s">
        <v>671</v>
      </c>
    </row>
    <row r="12" spans="1:12">
      <c r="A12" s="4" t="s">
        <v>37</v>
      </c>
      <c r="C12" s="6" t="n">
        <v>79753</v>
      </c>
      <c r="D12" s="6" t="n">
        <v>81900</v>
      </c>
      <c r="E12" s="6" t="n">
        <v>83655</v>
      </c>
    </row>
    <row r="13" spans="1:12">
      <c r="A13" s="4" t="s">
        <v>45</v>
      </c>
      <c r="C13" s="5" t="n">
        <v>5278</v>
      </c>
      <c r="D13" s="5" t="n">
        <v>5483</v>
      </c>
      <c r="E13" s="5" t="n">
        <v>5746</v>
      </c>
    </row>
    <row r="14" spans="1:12">
      <c r="A14" s="4" t="s">
        <v>49</v>
      </c>
      <c r="C14" s="6" t="n">
        <v>3261</v>
      </c>
      <c r="D14" s="6" t="n">
        <v>3230</v>
      </c>
      <c r="E14" s="6" t="n">
        <v>3332</v>
      </c>
    </row>
    <row r="15" spans="1:12">
      <c r="A15" s="3" t="s">
        <v>667</v>
      </c>
    </row>
    <row r="16" spans="1:12">
      <c r="A16" s="4" t="s">
        <v>668</v>
      </c>
      <c r="C16" s="7" t="n">
        <v>0.25</v>
      </c>
      <c r="D16" s="7" t="n">
        <v>0.24</v>
      </c>
      <c r="E16" s="7" t="n">
        <v>0.25</v>
      </c>
    </row>
    <row r="17" spans="1:12">
      <c r="A17" s="4" t="s">
        <v>669</v>
      </c>
      <c r="C17" s="7" t="n">
        <v>0.24</v>
      </c>
      <c r="D17" s="7" t="n">
        <v>0.23</v>
      </c>
      <c r="E17" s="7" t="n">
        <v>0.2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654</v>
      </c>
      <c r="C1" s="2" t="s">
        <v>655</v>
      </c>
    </row>
    <row r="2" spans="1:3">
      <c r="A2" s="4" t="s">
        <v>659</v>
      </c>
    </row>
    <row r="3" spans="1:3">
      <c r="A3" s="3" t="s">
        <v>674</v>
      </c>
    </row>
    <row r="4" spans="1:3">
      <c r="A4" s="4" t="s">
        <v>660</v>
      </c>
      <c r="B4" s="9" t="n">
        <v>19.4</v>
      </c>
      <c r="C4" s="9" t="n">
        <v>19.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4</v>
      </c>
      <c r="D2" s="2" t="s">
        <v>35</v>
      </c>
    </row>
    <row r="3" spans="1:4">
      <c r="A3" s="3" t="s">
        <v>674</v>
      </c>
    </row>
    <row r="4" spans="1:4">
      <c r="A4" s="4" t="s">
        <v>39</v>
      </c>
      <c r="B4" s="6" t="n">
        <v>266238</v>
      </c>
      <c r="C4" s="6" t="n">
        <v>275329</v>
      </c>
      <c r="D4" s="6" t="n">
        <v>267836</v>
      </c>
    </row>
    <row r="5" spans="1:4">
      <c r="A5" s="4" t="s">
        <v>40</v>
      </c>
      <c r="B5" s="5" t="n">
        <v>27437</v>
      </c>
      <c r="C5" s="5" t="n">
        <v>25765</v>
      </c>
      <c r="D5" s="5" t="n">
        <v>25585</v>
      </c>
    </row>
    <row r="6" spans="1:4">
      <c r="A6" s="4" t="s">
        <v>43</v>
      </c>
      <c r="B6" s="6" t="n">
        <v>4907</v>
      </c>
      <c r="C6" s="5" t="n">
        <v>3238</v>
      </c>
      <c r="D6" s="5" t="n">
        <v>3284</v>
      </c>
    </row>
    <row r="7" spans="1:4">
      <c r="A7" s="4" t="s">
        <v>672</v>
      </c>
    </row>
    <row r="8" spans="1:4">
      <c r="A8" s="3" t="s">
        <v>674</v>
      </c>
    </row>
    <row r="9" spans="1:4">
      <c r="A9" s="4" t="s">
        <v>39</v>
      </c>
      <c r="C9" s="5" t="n">
        <v>278316</v>
      </c>
      <c r="D9" s="5" t="n">
        <v>270855</v>
      </c>
    </row>
    <row r="10" spans="1:4">
      <c r="A10" s="4" t="s">
        <v>40</v>
      </c>
      <c r="C10" s="5" t="n">
        <v>26016</v>
      </c>
      <c r="D10" s="5" t="n">
        <v>25850</v>
      </c>
    </row>
    <row r="11" spans="1:4">
      <c r="A11" s="4" t="s">
        <v>676</v>
      </c>
    </row>
    <row r="12" spans="1:4">
      <c r="A12" s="3" t="s">
        <v>674</v>
      </c>
    </row>
    <row r="13" spans="1:4">
      <c r="A13" s="4" t="s">
        <v>39</v>
      </c>
      <c r="C13" s="5" t="n">
        <v>-2987</v>
      </c>
      <c r="D13" s="5" t="n">
        <v>-3019</v>
      </c>
    </row>
    <row r="14" spans="1:4">
      <c r="A14" s="4" t="s">
        <v>40</v>
      </c>
      <c r="C14" s="5" t="n">
        <v>-251</v>
      </c>
      <c r="D14" s="5" t="n">
        <v>-266</v>
      </c>
    </row>
    <row r="15" spans="1:4">
      <c r="A15" s="4" t="s">
        <v>43</v>
      </c>
      <c r="C15" s="6" t="n">
        <v>3238</v>
      </c>
      <c r="D15" s="6" t="n">
        <v>32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7:29:19Z</dcterms:created>
  <dcterms:modified xmlns:dcterms="http://purl.org/dc/terms/" xmlns:xsi="http://www.w3.org/2001/XMLSchema-instance" xsi:type="dcterms:W3CDTF">2017-03-31T17:29:19Z</dcterms:modified>
</cp:coreProperties>
</file>